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Liquidity and Plan of Operation" sheetId="9" state="visible" r:id="rId9"/>
    <sheet xmlns:r="http://schemas.openxmlformats.org/officeDocument/2006/relationships" name="Summary of Significant Accounti" sheetId="10" state="visible" r:id="rId10"/>
    <sheet xmlns:r="http://schemas.openxmlformats.org/officeDocument/2006/relationships" name="Cash, Cash Equivalents, Restric" sheetId="11" state="visible" r:id="rId11"/>
    <sheet xmlns:r="http://schemas.openxmlformats.org/officeDocument/2006/relationships" name="Fair Value Measurements" sheetId="12" state="visible" r:id="rId12"/>
    <sheet xmlns:r="http://schemas.openxmlformats.org/officeDocument/2006/relationships" name="Leasehold Improvements and Equi" sheetId="13" state="visible" r:id="rId13"/>
    <sheet xmlns:r="http://schemas.openxmlformats.org/officeDocument/2006/relationships" name="Accrued Expenses and Other Liab" sheetId="14" state="visible" r:id="rId14"/>
    <sheet xmlns:r="http://schemas.openxmlformats.org/officeDocument/2006/relationships" name="Leases" sheetId="15" state="visible" r:id="rId15"/>
    <sheet xmlns:r="http://schemas.openxmlformats.org/officeDocument/2006/relationships" name="Collaboration Agreements, Licen" sheetId="16" state="visible" r:id="rId16"/>
    <sheet xmlns:r="http://schemas.openxmlformats.org/officeDocument/2006/relationships" name="Commitments"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Cash Equivalents, Restr_2" sheetId="25" state="visible" r:id="rId25"/>
    <sheet xmlns:r="http://schemas.openxmlformats.org/officeDocument/2006/relationships" name="Fair Value Measurements (Tables" sheetId="26" state="visible" r:id="rId26"/>
    <sheet xmlns:r="http://schemas.openxmlformats.org/officeDocument/2006/relationships" name="Leasehold Improvements and Eq_2" sheetId="27" state="visible" r:id="rId27"/>
    <sheet xmlns:r="http://schemas.openxmlformats.org/officeDocument/2006/relationships" name="Accrued Expenses and Other Li_2"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tockholders_ Equity (Tables)" sheetId="31" state="visible" r:id="rId31"/>
    <sheet xmlns:r="http://schemas.openxmlformats.org/officeDocument/2006/relationships" name="Accumulated Other Comprehensi_2" sheetId="32" state="visible" r:id="rId32"/>
    <sheet xmlns:r="http://schemas.openxmlformats.org/officeDocument/2006/relationships" name="Stock-based Compensation (Table" sheetId="33" state="visible" r:id="rId33"/>
    <sheet xmlns:r="http://schemas.openxmlformats.org/officeDocument/2006/relationships" name="Liquidity and Plan of Operati_2" sheetId="34" state="visible" r:id="rId34"/>
    <sheet xmlns:r="http://schemas.openxmlformats.org/officeDocument/2006/relationships" name="Schedule of Antidilutive Securi" sheetId="35" state="visible" r:id="rId35"/>
    <sheet xmlns:r="http://schemas.openxmlformats.org/officeDocument/2006/relationships" name="Summary of Significant Accoun_4" sheetId="36" state="visible" r:id="rId36"/>
    <sheet xmlns:r="http://schemas.openxmlformats.org/officeDocument/2006/relationships" name="Schedule of Cash, Cash Equivale" sheetId="37" state="visible" r:id="rId37"/>
    <sheet xmlns:r="http://schemas.openxmlformats.org/officeDocument/2006/relationships" name="Summary of Cash, Cash Equivalen" sheetId="38" state="visible" r:id="rId38"/>
    <sheet xmlns:r="http://schemas.openxmlformats.org/officeDocument/2006/relationships" name="Schedule of Maturities of Debt " sheetId="39" state="visible" r:id="rId39"/>
    <sheet xmlns:r="http://schemas.openxmlformats.org/officeDocument/2006/relationships" name="Cash, Cash Equivalents, Restr_3" sheetId="40" state="visible" r:id="rId40"/>
    <sheet xmlns:r="http://schemas.openxmlformats.org/officeDocument/2006/relationships" name="Schedule of Fair Value Measurem" sheetId="41" state="visible" r:id="rId41"/>
    <sheet xmlns:r="http://schemas.openxmlformats.org/officeDocument/2006/relationships" name="Schedule of Leasehold Improveme" sheetId="42" state="visible" r:id="rId42"/>
    <sheet xmlns:r="http://schemas.openxmlformats.org/officeDocument/2006/relationships" name="Leasehold Improvements and Eq_3" sheetId="43" state="visible" r:id="rId43"/>
    <sheet xmlns:r="http://schemas.openxmlformats.org/officeDocument/2006/relationships" name="Schedule of Accrued Expenses (D" sheetId="44" state="visible" r:id="rId44"/>
    <sheet xmlns:r="http://schemas.openxmlformats.org/officeDocument/2006/relationships" name="Schedule of Accrued Expenses _2" sheetId="45" state="visible" r:id="rId45"/>
    <sheet xmlns:r="http://schemas.openxmlformats.org/officeDocument/2006/relationships" name="Schedule of Maturity of Operati" sheetId="46" state="visible" r:id="rId46"/>
    <sheet xmlns:r="http://schemas.openxmlformats.org/officeDocument/2006/relationships" name="Leases (Details Narrative)" sheetId="47" state="visible" r:id="rId47"/>
    <sheet xmlns:r="http://schemas.openxmlformats.org/officeDocument/2006/relationships" name="Collaboration Agreements, Lic_2" sheetId="48" state="visible" r:id="rId48"/>
    <sheet xmlns:r="http://schemas.openxmlformats.org/officeDocument/2006/relationships" name="Commitments (Details Narrative)" sheetId="49" state="visible" r:id="rId49"/>
    <sheet xmlns:r="http://schemas.openxmlformats.org/officeDocument/2006/relationships" name="Schedule of Income Tax Provisio" sheetId="50" state="visible" r:id="rId50"/>
    <sheet xmlns:r="http://schemas.openxmlformats.org/officeDocument/2006/relationships" name="Schedule of Effective Income Ta" sheetId="51" state="visible" r:id="rId51"/>
    <sheet xmlns:r="http://schemas.openxmlformats.org/officeDocument/2006/relationships" name="Schedule of Deferred Tax Assets" sheetId="52" state="visible" r:id="rId52"/>
    <sheet xmlns:r="http://schemas.openxmlformats.org/officeDocument/2006/relationships" name="Income Taxes (Details Narrative" sheetId="53" state="visible" r:id="rId53"/>
    <sheet xmlns:r="http://schemas.openxmlformats.org/officeDocument/2006/relationships" name="Summary of Shareholders Equity " sheetId="54" state="visible" r:id="rId54"/>
    <sheet xmlns:r="http://schemas.openxmlformats.org/officeDocument/2006/relationships" name="Summary of Shareholders Equit_2" sheetId="55" state="visible" r:id="rId55"/>
    <sheet xmlns:r="http://schemas.openxmlformats.org/officeDocument/2006/relationships" name="Stockholders_ Equity (Details N" sheetId="56" state="visible" r:id="rId56"/>
    <sheet xmlns:r="http://schemas.openxmlformats.org/officeDocument/2006/relationships" name="Schedule of Components of Accum" sheetId="57" state="visible" r:id="rId57"/>
    <sheet xmlns:r="http://schemas.openxmlformats.org/officeDocument/2006/relationships" name="Schedule of Recognized Stock-Ba" sheetId="58" state="visible" r:id="rId58"/>
    <sheet xmlns:r="http://schemas.openxmlformats.org/officeDocument/2006/relationships" name="Schedule of Equity Compensation" sheetId="59" state="visible" r:id="rId59"/>
    <sheet xmlns:r="http://schemas.openxmlformats.org/officeDocument/2006/relationships" name="Schedule of Equity Compensati_2" sheetId="60" state="visible" r:id="rId60"/>
    <sheet xmlns:r="http://schemas.openxmlformats.org/officeDocument/2006/relationships" name="Schedule of Stock Option Activi" sheetId="61" state="visible" r:id="rId61"/>
    <sheet xmlns:r="http://schemas.openxmlformats.org/officeDocument/2006/relationships" name="Schedule of Stock Option Acti_2" sheetId="62" state="visible" r:id="rId62"/>
    <sheet xmlns:r="http://schemas.openxmlformats.org/officeDocument/2006/relationships" name="Schedule of Outstanding Options" sheetId="63" state="visible" r:id="rId63"/>
    <sheet xmlns:r="http://schemas.openxmlformats.org/officeDocument/2006/relationships" name="Schedule of Share Based Payment" sheetId="64" state="visible" r:id="rId64"/>
    <sheet xmlns:r="http://schemas.openxmlformats.org/officeDocument/2006/relationships" name="Stock-based Compensation (Detai"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8022</t>
        </is>
      </c>
    </row>
    <row r="13">
      <c r="A13" s="4" t="inlineStr">
        <is>
          <t>Entity Registrant Name</t>
        </is>
      </c>
      <c r="B13" s="4" t="inlineStr">
        <is>
          <t>MATINAS
BIOPHARMA HOLDINGS, INC.</t>
        </is>
      </c>
    </row>
    <row r="14">
      <c r="A14" s="4" t="inlineStr">
        <is>
          <t>Entity Central Index Key</t>
        </is>
      </c>
      <c r="B14" s="4" t="inlineStr">
        <is>
          <t>0001582554</t>
        </is>
      </c>
    </row>
    <row r="15">
      <c r="A15" s="4" t="inlineStr">
        <is>
          <t>Entity Tax Identification Number</t>
        </is>
      </c>
      <c r="B15" s="4" t="inlineStr">
        <is>
          <t>46-3011414</t>
        </is>
      </c>
    </row>
    <row r="16">
      <c r="A16" s="4" t="inlineStr">
        <is>
          <t>Entity Incorporation, State or Country Code</t>
        </is>
      </c>
      <c r="B16" s="4" t="inlineStr">
        <is>
          <t>DE</t>
        </is>
      </c>
    </row>
    <row r="17">
      <c r="A17" s="4" t="inlineStr">
        <is>
          <t>Entity Address, Address Line One</t>
        </is>
      </c>
      <c r="B17" s="4" t="inlineStr">
        <is>
          <t>1545
Route 206 South</t>
        </is>
      </c>
    </row>
    <row r="18">
      <c r="A18" s="4" t="inlineStr">
        <is>
          <t>Entity Address, Address Line Two</t>
        </is>
      </c>
      <c r="B18" s="4" t="inlineStr">
        <is>
          <t>Suite 302</t>
        </is>
      </c>
    </row>
    <row r="19">
      <c r="A19" s="4" t="inlineStr">
        <is>
          <t>Entity Address, City or Town</t>
        </is>
      </c>
      <c r="B19" s="4" t="inlineStr">
        <is>
          <t>Bedminster</t>
        </is>
      </c>
    </row>
    <row r="20">
      <c r="A20" s="4" t="inlineStr">
        <is>
          <t>Entity Address, State or Province</t>
        </is>
      </c>
      <c r="B20" s="4" t="inlineStr">
        <is>
          <t>NJ</t>
        </is>
      </c>
    </row>
    <row r="21">
      <c r="A21" s="4" t="inlineStr">
        <is>
          <t>Entity Address, Postal Zip Code</t>
        </is>
      </c>
      <c r="B21" s="4" t="inlineStr">
        <is>
          <t>07921</t>
        </is>
      </c>
    </row>
    <row r="22">
      <c r="A22" s="4" t="inlineStr">
        <is>
          <t>City Area Code</t>
        </is>
      </c>
      <c r="B22" s="4" t="inlineStr">
        <is>
          <t>908</t>
        </is>
      </c>
    </row>
    <row r="23">
      <c r="A23" s="4" t="inlineStr">
        <is>
          <t>Local Phone Number</t>
        </is>
      </c>
      <c r="B23" s="4" t="inlineStr">
        <is>
          <t>443-1860</t>
        </is>
      </c>
    </row>
    <row r="24">
      <c r="A24" s="4" t="inlineStr">
        <is>
          <t>Title of 12(b) Security</t>
        </is>
      </c>
      <c r="B24" s="4" t="inlineStr">
        <is>
          <t>Common
    Stock, par value $0.0001</t>
        </is>
      </c>
    </row>
    <row r="25">
      <c r="A25" s="4" t="inlineStr">
        <is>
          <t>Trading Symbol</t>
        </is>
      </c>
      <c r="B25" s="4" t="inlineStr">
        <is>
          <t>MTNB</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41.9</v>
      </c>
    </row>
    <row r="36">
      <c r="A36" s="4" t="inlineStr">
        <is>
          <t>Entity Common Stock, Shares Outstanding</t>
        </is>
      </c>
      <c r="C36" s="6" t="n">
        <v>2042764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3 – Summary of Significant Accounting Policies Basis
of presentation and principles of consolidation The
accompanying audited consolidated financial statements include the consolidated accounts of Holdings and its wholly owned subsidiaries,
BioPharma, and Nanotechnologies. The accompanying consolidated financial statements have been prepared in accordance with accounting
principles generally accepted in the United States of America (“U.S. GAAP”) and reflect the operations of the Company
and its wholly owned subsidiaries. All intercompany transactions have been eliminated in consolidation. COVID-19 In
March 2020, the World Health Organization declared COVID-19 a global pandemic. This contagious disease outbreak, which has continued
to spread, and any related adverse public health developments, has adversely affected workforces, economics, and financial markets
globally, potentially leading to an economic downturn. The
Company has been actively monitoring the COVID-19 pandemic and its impact globally. The financial results for the year ended December
31, 2020 were not significantly impacted by COVID-19. However, the Company cannot predict the impact of the progression of the
COVID-19 pandemic on future results or the Company’s ability to raise capital due to a variety of factors, including but
not limited to the continued good health of Company employees, the ability of suppliers to continue to operate and deliver, the
ability of the Company to maintain operations, any further government and/or public actions taken in response to the pandemic
and ultimately the length of the pandemic. Use
of estimates The
preparation of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Significant
items subject to such estimates and assumptions include, but are not limited to, the assessment of the impairment of goodwill
and intangible assets, level 3 fair value measurement of financial instruments, income tax valuations, the determination of stock-based
compensation, contingent consideration and research and development expenses.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Cash,
cash equivalents and restricted cash The
Company considers all highly liquid financial instruments with original maturities of three months or less when purchased to be
cash and cash equivalents and all investments with maturities of greater than three months from date of purchase are classified
as marketable securities. Cash and cash equivalents consisted of cash in bank checking and savings accounts, money market funds
and short-term U.S. treasury bonds that mature within three months of settlement date. The Company presents restricted cash with
cash and cash equivalents in the Consolidated Statements of Cash Flows. Restricted cash represents funds the Company is required
to set aside to cover building operating leases and other purposes. For a complete disclosure of the Company’s cash, cash
equivalents and restricted cash, see Note 4 – Cash, Cash Equivalents, Restricted Cash and Marketable Securities. Marketable
Securities Marketable
securities, all of which are available-for-sale, consist of U.S. treasury bonds and corporate debt securities. Marketable securities
are carried at fair value, with unrealized gains and losses reported as accumulated other comprehensive income/(loss), except
for losses from impairments which are determined to be other-than-temporary. Realized gains and losses and declines in value judged
to be other-than-temporary are included in the determination of net loss and are included in other income, net. Fair values are
based on quoted market prices at the reporting date. Interest and dividends on available-for-sale securities are included in other
income, net. For a complete disclosure of the Company’s marketable securities, see Note 4 – Cash, Cash Equivalents,
Restricted Cash and Marketable Securities. Concentration
of credit risk The
Company’s financial instruments that are exposed to concentrations of credit risk consist primarily of cash, cash equivalents,
restricted cash and marketable securities. Our investment policy is to invest only in institutions that meet high credit quality
standards and establishes limits on the amount and time to maturity of investments with any individual counterparty. Balances
are maintained at U.S. financial institutions and are insured by the Federal Deposit Insurance Corporation (“FDIC”)
up to regulatory limits. The Company has not experienced any credit losses associated with its balances in such accounts. Leasehold
improvements and equipment Equipment
and leasehold improvements are stated at cost less accumulated depreciation and amortization. Depreciation on equipment is computed
using the straight-line method over the estimated useful lives of the assets, which range from three ten Goodwill
and other intangible assets Goodwill
is recorded when consideration paid for an acquired entity exceeds the fair value of the net assets acquired. Goodwill is not
amortized but rather is assessed for impairment at least annually on a reporting unit basis, or more frequently when events and
circumstances indicate the goodwill may be impaired. U.S. GAAP provides that we have the option to perform a qualitative assessment
to determine whether it is more-likely-than-not that the fair value of a reporting unit is less than its carrying amount. If we
determine this is the case, we perform further analysis to identify and measure the amount of goodwill impairment loss to be recognized,
if any. A
reporting unit is an operating segment, or one level below an operating segment. Historically, we conducted our business in a
single operating segment and reporting unit. For the years ended December 31, 2020 and 2019, the Company assessed goodwill impairment
by performing a qualitative test for its reporting unit. As part of the qualitative review, the Company considered its cash position
and its ability to obtain additional financing in the near term to meet its operational and strategic goals and substantiate the
value of its business. Based on the results of the Company’s assessment, it was determined that it is more-likely-than-not
that the fair value of the reporting unit is greater than its carrying amount. There were no Indefinite
lived intangible assets are composed of in-process research and development (“IPR&amp;D”) and represent projects acquired
in a business combination that have not reached technological feasibility or that lack regulatory approval at the time of acquisition.
These IPR&amp;D assets are reviewed for impairment annually, or sooner if events or changes in circumstances indicate that the
carrying amount of the asset may not be recoverable, and upon establishment of technological feasibility or regulatory approval.
An impairment loss, if any, is calculated by comparing the fair value of the asset to its carrying value. If the asset’s
carrying value exceeds its fair value, an impairment loss is recorded for the difference and its carrying value is reduced accordingly.
Similar to the impairment test for goodwill, the Company may perform a qualitative approach for testing indefinite-lived intangible
assets for impairment. The Company used the qualitative approach and concluded that it was more-likely-than-not that its indefinite-lived
assets were not impaired during the years ended December 31, 2020 and 2019. Leases In
February 2016, the Financial Accounting Standards Board (the “FASB”) established Accounting Standards Codification
(“ASC”) Topic 842, “Leases”, by issuing Accounting Standards Update (“ASU”) No. 2016-02, which
requires lessees to now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The
Company adopted the new standard on January 1, 2019 using the modified retrospective transition method, which applies the provisions
of the standard at the effective date without adjusting the comparative periods presented. The Company adopted the following practical
expedients and accounting policies elections related to this standard:
● Short-term
lease accounting policy election allowing lessees to not recognize ROU assets and liabilities for leases with a term of 12
months or less;
● The
option to not separate lease and non-lease components in the Company’s lease contracts; and
● The
package of practical expedients applied to all of its leases, including (i) not reassessing whether any expired or existing
contracts are or contain leases, (ii) not reassessing the lease classification for any expired or existing leases, and (iii)
not reassessing the capitalization of initial direct costs for any existing leases. Adoption
of this standard resulted in the recognition of operating lease right-of-use assets and corresponding lease liabilities of approximately
$ 4.2 4.5 0.2 Preferred
stock dividends Prior
to automatic conversion on July 29, 2019, shares of Series A Preferred Stock earned dividends at a rate of 8.0 10 15 20 Beneficial
conversion feature of convertible preferred stock 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is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BCF is recognized by allocating the intrinsic value of the conversion option to additional paid-in capital, resulting in a discount
on the convertible preferred stock. This discount is accreted from the date on which the BCF is first recognized through the earliest
conversion date for instruments that do not have a stated redemption date. The intrinsic value of the BCF is recognized as a deemed
dividend on convertible preferred stock over the period specified in the guidance.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he
Company adopted the provisions of Accounting Standard Codification 740-10 and has analyzed its filing positions in 2020 and 2019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Since
the Company incurred net operating losses in every tax year since inception, the 2014 through 2019 income tax returns are subject
to examination and adjustments by the IRS for at least three years following the year in which the tax attributes are utilized. Fair
Value Measurements As
defined in ASC 820 “Fair Value Measurement”, fair value measurements should be disclosed separately by three levels
of the fair value hierarchy. For assets and liabilities recorded at fair value, it is the Company’s policy to maximize the
use of observable inputs (quoted prices in active markets) and minimized the use of unobservable inputs (the Company’s assumptions)
when developing fair value measurements, in accordance with the established fair value hierarchy. For a complete disclosure of
the Company’s fair value measurements, see Note 5 – Fair Value Measurements. Stock-based
compensation Stock-based
compensation to employees consist of stock option grants and restricted shares that are recognized in the consolidated statement
of operations based on their fair values at the date of grant. The
Company accounts for equity instruments issued to non-employees in accordance with the provisions of ASC Topic 505, subtopic 50,
Equity-Based Payments to Non-Employees The
resulting stock-based compensation expense for both employee and non-employee awards is generally recognized on a straight-line
basis over the requisite service period of the award. Basic
and diluted net loss per common share Net
loss per share information is determined using the two-class method, which includes the weighted-average number of shares of common
stock outstanding during the period and other securities that participate in dividends (a “participating security”).
The Company considered its Preferred Stock to be participating securities because they included rights to participate in dividends
with the common stock. Under
the two-class method, basic net loss per share attributable to common stockholders is computed by dividing the net income attributable
to common stockholders by the weighted-average number of shares of common stock outstanding during the period. The net loss attributable
to common stockholders is calculated by adjusting the net loss of the Company for the accretion on the Preferred Stock. Net losses
are not allocated to preferred stockholders as they do not have an obligation to share in the Company’s net losses. In periods
with net income attributable to common stockholders, the Company would allocate net income first to preferred stockholders based
on dividend rights under the Company’s certificate of incorporation and then to preferred and common stockholders based
on ownership interests. Diluted net loss per share attributable to common stockholders is computed using the more dilutive of
(1) the two-class method or (2) the if-converted method. During
the years ended December 31, 2020 and 2019, diluted earnings per common share is the same as basic earnings per common share because,
as the Company incurred a net loss during each period presented, the potentially dilutive securities from the assumed exercise
of all outstanding stock options, warrants and conversion of preferred stock, would have an anti-dilutive effect. The reconciliation
of the diluted shares as of December 31, 2020 and 2019 are as follows (in thousands): Schedule of Antidilutive Securities
As of December 31,
2020 2019
Stock options 22,551 17,529
Preferred Stock and accrued dividend upon conversion 8,722 9,154
Warrants 1,328 5,397
Total 32,601 32,080 Revenue
recognition Pursuant
to Topic 606, the Company recognizes revenue to depict the transfer of promised goods or services to a customer in an amount that
reflects the consideration to which the entity expects to be intitled in exchange for those goods or services. To achieve this
core principle, Topic 606 outlines a five-step process for recognizing revenue from customer contracts that includes i) identification
of the contract with a customer, ii) identification of the performance obligations in the contract, iii) determining the transaction
price, iv) allocating the transaction price to the separate performance obligations in the contract, and v) recognizing revenue
associated with performance obligations as they are satisfied. At
contract inception, the Company assesses the goods or services promised within each contract and assess whether each promised
good or service is distinct and determine those that are performance obligations. The Company then recognizes as revenue the amount
of the transaction price that is allocated to the respective performance obligation when the performance obligation is satisfied. For
the years ended December 31, 2020 and 2019, the Company’s revenues primarily consist of a research grant to provide research
and development services to the Cystic Fibrosis Foundation (“CFF”). The grant contract has a single performance obligation
that is recognized over time as the services are performed. There are no contract assets or liabilities associated with this grant.
As certain contract performance obligations in this contract were completed, it was the Company’s only contract with revenue
from a customer for 2019 and disaggregation of revenue is not required. The Company had approximately $ 125.0 89.8 On
December 12, 2019, the Company entered into a feasibility study agreement (the “Agreement”) with Genentech, Inc. (“Genentech”).
This feasibility study will involve the development of oral formulations using the Company’s LNC platform delivery technology,
which enables the development of a wide range of difficult-to-deliver molecules. Under the terms of the Agreement, Genentech paid
the Company a total of $ 100 33.3
thousand per molecule, which will be recognized
upon the Company fulfilling its obligations for each molecule under the Agreement. The Agreement has a single performance obligation
that is recognized over time as the services are performed. There are no contract assets or liabilities associated with this Agreement.
As certain Agreement performance obligations in this agreement were completed, disaggregation of revenue is not required. As of
December 31, 2020, the Company completed the first of three molecules and the Company recognized approximately $ 33.3
thousand of revenue for the year ended
December 31, 2020. The Company is scheduled to complete the remaining two molecules during 2021. Collaboration
Agreements The
Company assess whether its collaboration agreements are subject to ASC Topic 808, Collaborative Arrangements The
terms of such arrangements typically include payments to the Company for one or more of the following: up-front fees; development
and regulatory payments; product supply services; research and development cost reimbursements; profit-sharing arrangements; and
royalties on certain products if they are successfully commercialized. As part of the accounting for these arrangements, the Company
develops assumptions that require judgment to determine the standalone selling price for each performance obligation identified
in the contract. These key assumptions may include forecasted revenues, clinical development timelines and costs, reimbursement
rates for personnel costs, discount rates and probabilities of technical and regulatory success. Up-front
License Fees: Research
and Development Milestone Payments: Research
and Development Cost Reimbursements: Research
and Development Arrangement: 73.4 Research
and development expenses Research
and development expenses primarily consist of costs associated with the preclinical and clinical development of our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ASB ASC Topic 730, Research and Development.
The Company accounts for non-refundable advance payments for goods and services that will be used in future research and development
activities as expenses when the service has been performed or when the goods have been received, rather than when the payment
is made. Accrued
Research and Development Expenses As
part of the process of preparing our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Certain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adjust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Patent
expenses Legal
fees and other direct costs incurred in obtaining and protecting patents are also expensed as incurred and are included in general
and administrative expenses in the consolidated statements of operations. Other
comprehensive income/(loss) Other
comprehensive income/(loss) consists of net gains/(losses) and unrealized losses on marketable securities available-for-sale and
is presented in the Consolidated Statements of Operations. Recently
adopted accounting pronouncements In
June 2016, the Financial Accounting Standards Board (“FASB”) issued Accounting Standard Update (“ASU”)
2016-13, “Financial Instruments – Credit Losses (Topic 326): Measurement of Credit Losses on Financial Instruments”.
The standard represents a significant change to the impairment model for most financial assets that are measured at amortized
costs and certain other instruments from an incurred loss model to an expected loss model which will be based on an estimate of
current expected credit loss (“CECL”) and provides targeted improvements on evaluating impairment and recording credit
losses on available-for-sale debt securities through an allowance account. The guidance is effective for public entities in fiscal
years beginning after December 15, 2019, including interim periods within those fiscal years. The adoption did not have a material
impact on our consolidated financial statements. In
November 2019, the FASB Issued ASU 2019-11, “Codification Improvements to Topic 326, Financial Instruments – Credit
Losses”. The amendments in this standard represent changes to clarify, correct errors in, or improve the Codification. The
amendments make the Codification easier to understand and easier to apply by eliminating inconsistencies and providing clarifications.
This standard is effective for fiscal years, and interim periods within those fiscal years, beginning after December 15, 2019.
The adoption did not have a material impact on our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adoption did not have a material impact on our consolidated financial statements. In
November 2018, the FASB issued ASU 2018-18, “Collaboration Arrangements (Topic 808): Clarifying the Interaction between
Topic 808 and Topic 606”, to clarify when ASC 606 should be used for collaborative arrangements when the counterparty is
a customer. The Guidance precludes an entity from presenting consideration from a transaction in a collaborative arrangement as
revenue from the contracts with the customers if the counterparty is not a customer for that transaction. The guidance is effective
for public entities in fiscal years beginning after December 15, 2019, and interim period therein. The adoption did not
have a material impact on our consolidated financial statements in 2020, see Note 9 – Collaboration Agreements, License
and other Research and Development Agreements. Recent
accounting pronouncements not yet adopted In
December 2019, the FASB Issued ASU 2019-12, “Income Taxes, (Topic 740): Simplifying the Accounting for Income Taxes”.
This standard removes certain exceptions to the general principles and improves consistent application of and simplify GAAP for
other areas of Topic 740 by clarifying and amending existing guidance. This standard is effective for fiscal years, and interim
periods within those fiscal years, beginning after December 15, 2020. The Company is currently evaluating the impact this standard
will have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Restricted Cash and Marketable Securities</t>
        </is>
      </c>
      <c r="B1" s="2" t="inlineStr">
        <is>
          <t>12 Months Ended</t>
        </is>
      </c>
    </row>
    <row r="2">
      <c r="B2" s="2" t="inlineStr">
        <is>
          <t>Dec. 31, 2020</t>
        </is>
      </c>
    </row>
    <row r="3">
      <c r="A3" s="3" t="inlineStr">
        <is>
          <t>Cash and Cash Equivalents [Abstract]</t>
        </is>
      </c>
    </row>
    <row r="4">
      <c r="A4" s="4" t="inlineStr">
        <is>
          <t>Cash, Cash Equivalents, Restricted Cash and Marketable Securities</t>
        </is>
      </c>
      <c r="B4" s="4" t="inlineStr">
        <is>
          <t xml:space="preserve">Note
4 – Cash, Cash Equivalents, Restricted Cash and Marketable Securities The
Company considers all highly liquid financial instruments with original maturities of three months or less when purchased to be
cash and cash equivalents and all investments with maturities of greater than three months from date of purchase are classified
as marketable securities. Cash and cash equivalents consisted of cash in bank checking and savings accounts, money market funds
and short-term U.S. treasury bonds that mature within three months of settlement date. Cash,
Cash Equivalents and Restricted Cash The
Company presents restricted cash with cash and cash equivalents in the Consolidated Statements of Cash Flows. Restricted cash
represents funds the Company is required to set aside to cover building operating leases and other purposes. The
following table provides a reconciliation of cash, cash equivalents and restricted cash reported in the Consolidated Balance Sheets
to the total of the amounts in the Consolidated Statements of Cash Flows as of December 31, 2020, December 31, 2019 and December
31, 2018 (in thousands): Schedule of Cash, Cash Equivalents and Restricted Cash
December 31, December 31, December 31,
Cash and cash equivalents $ 12,432 $ 22,170 $ 12,447
Restricted cash included in current/long term assets 336 586 561
Cash, cash equivalents and restricted cash in the statements of cash flows $ 12,768 $ 22,756 $ 13,008 Marketable
Securities The
Company has classified its investments in marketable securities as available-for-sale and as a current asset. The Company’s
investments in marketable securities are carried at fair value, with unrealized gains and losses included as a separate component
of stockholders’ equity. Unrealized gains and losses are classified as other comprehensive income (loss) and costs are determined
on a specific identification basis. Realized gains and losses from our marketable securities are recorded in other income, net.
For the years ended December 31, 2020 and 2019, the Company recorded unrealized gains/(losses) of approximately $ 237.5 0.9 8.5 228.2 0.9 The
following tables summarizes the Company’s marketable securities for the year ended December 31, 2020 consisted of the following
(in thousands): Summary of Cash, Cash Equivalents and Marketable Securities
Amortized Cost Unrealized Gain Unrealized (Loss) Fair Value
U.S. Treasury Bonds $ 18,293 $ 136 $ — $ 18,429
U.S. Government Notes 22,148 82 — 22,230
Corporate Debt Securities 4,303 3 — 4,306
State and Municipal Bonds 1,275 7 — 1,282
Total marketable securities $ 46,019 $ 228 $ — $ 46,247 Maturities
of debt securities classified as available-for-sale were as follows at December 31, 2020 (in thousands): Schedule of Maturities of Debt Securities Available-for-sale
Net Carrying
Amount
Due within one year $ 31,438 $ 31,602
Due after one year through five years 14,809 14,845
$ 46,247 $ 46,447 The
following tables summarizes the Company’s cash, cash equivalents and marketable securities for the year ended December 31,
2019 consisted of the following (in thousands): Summary of Cash, Cash Equivalents and Marketable Securities
Amortized Cost Unrealized Gain Unrealized (Loss) Fair Value
Cash and cash equivalents $ 22,169 $ 1 $ — $ 22,170
U.S. Treasury Bonds $ 4,003 $ — $ (1 ) $ 4,002
Corporate Debt Securities 1,604 — (1 ) 1,603
Total marketable securities $ 5,607 $ — $ (2 ) $ 5,605
Total cash, cash equivalents and marketable securities $ 27,776 $ 1 $ (2 ) $ 27,775 Maturities
of debt securities classified as available-for-sale were as follows at December 31, 2019 (in thousands): Schedule of Maturities of Debt Securities Available-for-sale
Net
Carrying Amount
Due within one year $ 5,002 $ 5,019
Due after one year through five years 603 607
$ 5,605 $ 5,626 The
Company determined that the unrealized gains and (losses) are deemed to be temporary as of December 31, 2020. Unrealized gains
and (losses) generally are the result of increases in the risk premiums required by market participants rather than an adverse
change in cash flows for a fundamental weakness in the credit quality of the issuer or underlying assets. The Company has the
ability and intent to hold these investments until maturity. The Company does not consider the investment in marketable securities
to be other-than-temporarily impaired at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5 -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carrying amounts of certain cash and cash equivalents, current portion of restricted cash, marketable securities, prepaid expenses
and other current assets, accounts payable, current portion of lease liability and accrued expenses approximate fair value due
to the short-term nature of these instruments. A
summary of the assets and liabilities carried at fair value in accordance with the hierarchy defined above is as follows (in thousands): Schedule of Fair Value Measurement of Assets and Liabilities
Fair Value Hierarchy
December 31, 2020 Total (Level 1) (Level 2) (Level 3)
Assets
Marketable Securities:
U.S. Treasury Bonds $ 18,429 $ 18,429 $ — $ —
U.S. Government Notes 22,230 — 22,230 —
Corporate Debt Securities 4,306 — 4,306 —
State and Municipal Bonds 1,282 — 1,282 —
Total $ 46,247 $ 18,429 $ 27,818 $ —
Fair Value Hierarchy
December 31, 2019 Total (Level 1) (Level 2) (Level 3)
Assets
Cash and cash equivalents $ 22,170 $ 22,170 $ — $ —
Marketable Securities:
U.S. Treasury Bonds 4,002 4,002 — —
Corporate Debt Securities 1,603 — 1,603 —
Total $ 27,775 $ 26,172 $ 1,603 $ — U.S.
treasury bonds are classified within Level 1 of the fair value hierarchy because they are valued using quoted market prices for
identical assets in active markets. Marketable securities consisting of U.S. government notes, corporate debt securities and state
and municipal bonds are classified as Level 2 and are valued using quoted market prices in markets that are not ac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s and Equipment</t>
        </is>
      </c>
      <c r="B1" s="2" t="inlineStr">
        <is>
          <t>12 Months Ended</t>
        </is>
      </c>
    </row>
    <row r="2">
      <c r="B2" s="2" t="inlineStr">
        <is>
          <t>Dec. 31, 2020</t>
        </is>
      </c>
    </row>
    <row r="3">
      <c r="A3" s="3" t="inlineStr">
        <is>
          <t>Property, Plant and Equipment [Abstract]</t>
        </is>
      </c>
    </row>
    <row r="4">
      <c r="A4" s="4" t="inlineStr">
        <is>
          <t>Leasehold Improvements and Equipment</t>
        </is>
      </c>
      <c r="B4" s="4" t="inlineStr">
        <is>
          <t xml:space="preserve">Note
6 – Leasehold Improvements and Equipment Leasehold
improvements and equipment, summarized by major category, consist of the following for the years ended December 31, 2020 and 2019
(in thousands): Schedule of Leasehold Improvements and Equipment
December 30, December 31,
Lab equipment $ 1,443 $ 1,437
Leasehold improvements 878 878
Total 2,321 2,315
Less: accumulated depreciation and amortization 797 566
Leasehold improvements and equipment, net $ 1,524 $ 1,749 Depreciation
and amortization expense for the years ended December 31, 2020 and 2019 was approximately $ 231.1 206 559 72 14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 xml:space="preserve">Note
7 – Accrued Expenses and Other Liabilities Accrued
expenses and other liabilities, summarized by major category, consist of the following for years ended December 31, 2020 and 2019
(in thousands): Schedule of Accrued Expenses
2020 2019
As of December 31,
2020 2019
Payroll and incentives $ 1,094 $ 978
General and administrative expenses 280 441
Research and development expenses 778 421
Deferred revenue and other deferred liabilities * 643 100
Total $ 2,795 $ 1,940
* At
December 31, 2020, approximately $ 576.6 66.6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8 – Leases The
Company has various lease agreements with terms up to 10 years Some leases include purchase, termination or extension options for one or more years. Operating
lease obligations On
November 1, 2013, the Company entered into a 7 13,000 14,000 300,000 On
September 23, 2020, the Company entered into an amendment to the Bedminster lease. Pursuant to the amendment, the Company will
lease an additional 3,034 1.8 On
December 15, 2016, the Company entered into a 10-year, 3-month lease to consolidate our locations while expanding our laboratory
and manufacturing facilities. The lease began August 2017. The monthly rent will start at approximately $ 43,000 64,000 586,000 286,000 86,000 200,000 The
assets and liabilities from operating and finance leases are recognized at the lease commencement date based on the present value
of remaining lease payments over the lease term using the Company’s incremental borrowing rates or implicit rates, when
readily determinable. Short-term leases, which have an initial term of 12 months or less, are not recorded on the balance sheet. The
Company’s operating leases do not provide an implicit rate that can readily be determined. Therefore, the Company uses a
discount rate based on its incremental borrowing rate, which is determined using the average of borrowing rates explicitly stated
in the Company’s finance leases. The
Company incurred lease expense for its operating leases of approximately $ 813.7 484.6 452.1 Finance
Leases The
Company incurred interest expense on its finance leases of approximately $ 6.7 11.7 59.0 122.8 The
following table presents information about the amount and timing of liabilities arising from the Company’s operating leases,
excluding the Expansion Premises of the amended Bedminster lease which the Company has not taken control of as of December 31,
2020, and finance leases as of December 31, 2020 (in thousands): Schedule of Maturity of Operating and Finance Leases Liabilities
Maturity of Lease Liabilities Operating Lease Liabilities Finance Lease Liabilities
2021 $ 685 $ 34
2022 645 19
2023 677 2
2024 710 -
2025 745 -
Thereafter 1,458 -
Total undiscounted operating lease payments $ 4,920 $ 55
Less: Imputed interest 1,224
Present value of operating lease liabilities $ 3,696 $ 55
Weighted average remaining lease term in years 6.7 1.7
Weighted average discount rate 8.4 % 8.1 % The
following table presents information about the amount and timing of liabilities arising from the Company’s operating and
finance leases as of December 31, 2019 (in thousands):
Maturity of Lease Liabilities Operating Lease Liabilities Finance Lease Liabilities
2020 $ 753 $ 60
2021 685 34
2022 645 19
2023 677 2
2024 710 -
Thereafter 2,203 -
Total undiscounted operating lease payments $ 5,673 $ 115
Less: Imputed interest 1,554 6
Present value of operating lease liabilities $ 4,119 $ 109
Weighted average remaining lease term in years 7.5 2.2
Weighted average discount rate 8.4 % 7.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License and Other Research and Development Agreements</t>
        </is>
      </c>
      <c r="B1" s="2" t="inlineStr">
        <is>
          <t>12 Months Ended</t>
        </is>
      </c>
    </row>
    <row r="2">
      <c r="B2" s="2" t="inlineStr">
        <is>
          <t>Dec. 31, 2020</t>
        </is>
      </c>
    </row>
    <row r="3">
      <c r="A3" s="3" t="inlineStr">
        <is>
          <t>Research and Development [Abstract]</t>
        </is>
      </c>
    </row>
    <row r="4">
      <c r="A4" s="4" t="inlineStr">
        <is>
          <t>Collaboration Agreements, License and Other Research and Development Agreements</t>
        </is>
      </c>
      <c r="B4" s="4" t="inlineStr">
        <is>
          <t xml:space="preserve">Note
9 - Collaboration Agreements, License and Other Research and Development Agreements Cystic
Fibrosis Foundation Therapeutics Development Award On
November 19, 2020, the Company entered into an award agreement (the “Agreement”) with Cystic Fibrosis Foundation (“CFF”),
pursuant to which it received a Therapeutics Development Award of up to $ 4.2 484,249 The
first payment under the Agreement, in the amount of $ 650.0
thousand, became due upon execution of
the Agreement. The Company invoiced the CFF in November 2020 and payment was subsequently received in February 2021. At December
31, 2020, the related receivable of $ 650.0
thousand is included in prepaid expenses
and other current assets and the related deferred liability balance of $ 576.6
thousand
is included in accrued expense and other current liabilities. The remainder of the Award will be paid to the Company incrementally
in installments upon the achievement of certain milestones related to the development program and progress of the Development
Program, as set forth in the Agreement. If
the Company ceases to use commercially reasonable efforts directed to the development of MAT2501 in the Field, (an “Interruption”)
and fails to resume the development of the Product after receiving from CFF notice of an Interruption, then the Company must either
repay the amount of the Award actually received by the Company, or grant to CFF (1) an exclusive (even as to the Company), worldwide,
perpetual, sublicensable license under technology developed under the Agreement that covers the Product for use in treating infections
in CF patients (the “CF Field”), and (2) a non-exclusive, worldwide license under certain background intellectual
property covering the Product, to the extent necessary to commercialize the Product in the CF Field. Pursuant
to the terms of the Agreement, the Company is obligated to make royalty payments to CFF contingent upon commercialization of the
Product in the Field up to a maximum of five (5) times the Award or approximately $ 21.2 4.2 The
term of the Agreement commenced on November 19, 2020 and expires on the earlier of the date on which the Company has paid CFF
all of the fixed royalty payments set forth therein, the effective date of any license granted to CFF following an Interruption,
or upon earlier termination of the Agreement. Either CFF or the Company may terminate the agreement for cause, which includes
the Company’s material failure to achieve certain development milestones. The Company’s payment obligations survive
the termination of the Agreement. The
Company concluded that the CFF award is in the scope of ASC 808. Accordingly, as discussed in Note 3, the award amounts received
from CFF upon achievement of certain milestones are recognized as credits to research and development expenses in the period the
Development Program’s expenses are incurred. During the year ended December 31, 2020, the Company recognized $ 73.4 Genentech
Feasibility Study Agreement On
December 12, 2019, the Company entered into a feasibility study agreement (the “Agreement”) with Genentech, Inc. (“Genentech”).
This feasibility study agreement will involve the development of oral formulations using the Company’s LNC platform delivery
technology, which enables the development of a wide range of difficult-to-deliver molecules. Under the terms of the Agreement,
Genentech shall pay to the Company a total of $100.0 thousand for three molecules, or approximately $33.3 thousand per molecule,
which will be recognized upon the Company fulfilling its obligations for each molecule under the Agreement. 100 33.3 Other
Research and development agreements The
Company has financial obligations resulting from Cooperative Research and Development Agreements (“CRADAs”) entered
into with the with the National Institute of Allergy and Infectious Diseases (“NIH”) as follows:
● On
February 19, 2016, the Company agreed to provide funds in the amount of $ 200,000 three years three years 200,000
● On
April 2, 2019, the Company agreed to provide funds in the amount of $ 157,405 three years License
agreement Through
the acquisition of Aquarius, the Company acquired a license from Rutgers University, The State University of New Jersey (successor
in interest to the University of Medicine and Dentistry of New Jersey) for the LNC platform delivery technology. The Amended and
Restated Exclusive License Agreement provides for, among other things, the payment of (1) royalties on a tiered basis between
low single digits and the mid-single digits of net sales of products using such licensed technology, (2) a one-time sales milestone
fee of $ 100,000 10,000 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 xml:space="preserve">Note
10 – Commitments Royalty
payment rights On
September 12, 2016 the Company conducted a final closing of a private placement offering to accredited investors of shares of
the Company’s Series A Preferred Stock. As part of this offer, the investors received royalty payment rights if and when
the Company generates sales of its MAT2203 or MAT2501 product candidates. Pursuant to the terms of the Series A Certificate of
Designation, the Company may be required to pay royalties of up to $ 35 the Company is required to pay to the holders of the Series A Preferred Stock, subject
to certain vesting requirements, in the aggregate, a royalty (the “Royalty Payment Rights”) equal to (i) 4.5% of Net
Sales (as defined in the Series A Certificate of Designation), subject in all cases to a cap of $ 25 10 The Royalty Payment Rights will expire when the patents covering the applicable product expire,
which is currently expected to be in 2033 Employment
agreements The
Company also has employment agreements with certain employees which require the funding of a specific level of payments, if certain
events, such as a change in control, termination without cause or retirement, occur. Acquisition
of Aquarius Biotechnologies, Inc. (now known as Matinas BioPharma Nanotechnologies, Inc.) Pursuant
to the terms of the merger agreement with Aquarius Biotechnologies, Inc., the Company may be required to issue up to an additional
3,000,000 shares of our common stock upon the achievement of certain milestones. The milestone consideration consists of (i) 1,500,000
shares issuable upon the dosing of the first patient in a phase III trial sponsored by us for a product utilizing Aquarius’
proprietary LNC platform delivery technology and (ii) 1,500,000 shares issuable upon FDA approval of the first NDA submitted by
us for a product utilizing Aquarius’ proprietary LNC platform delivery technology. The Company concluded that the contingent
share issuance represented equity settled contingent consideration and have recorded the amounts to equity since inception. None
of these milestones have been reached, and accordingly, as of December 31, 2020 no Other
normal business operating agreements In
addition, in the course of normal business operations, the Company enters into agreements with contract service providers to assist
in the performance of research &amp; development and manufacturing activities. Expenditures to these third parties represent significant
costs in clinical development and may require upfront payments and long-term commitments of cash. Subject to required notice periods
and obligations under binding purchase orders, the Company can elect to discontinue the work under these agreements at any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1 – Income Taxes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As of December 31, 2020 and 2019,
the Company does not believe any material uncertain tax positions were present. Accordingly, interest and penalties have not been
accrued due to an uncertain tax position. The
components of the income tax provision are as follows (in thousands): Schedule of Income Tax Provision
2020 2019
Year
Ended December 31,
2020 2019
Current expense (benefit):
Federal $ - $ -
State - -
Foreign - -
Total current expense (benefit): $ - $ -
Deferred expense (benefit):
Federal $ - $ -
State - -
Foreign - -
Total deferred expense (benefit): $ - $ -
Total income tax expense (benefit): $ - $ - Deferred
income taxes reflect the net effects of temporary differences between the carrying amounts of assets and liabilities for financial
reporting purposes and the amounts used for income tax purposes. A reconciliation of the statutory U.S. federal rate to the Company’s
effective tax rate is as follows: Schedule of Effective Income Tax Rate Reconciliation
Year Ended December 31,
2020 2019
Income at US Statutory Rate 21.00 % 21.00 %
State Taxes, net of Federal benefit 2.95 % 3.82 %
Permanent Differences -1.28 % -0.88 %
Tax Credits 0.75 % 1.06 %
Valuation Allowance -24.53 % -29.92 %
Discrete items 1.11 % 4.92 %
0.00 % 0.00 % The
Company has no current income taxes payable other than certain state minimum taxes which are included in general and administrative
expenses. Significant
components of the Company’s deferred tax assets (liabilities) for 2020 and 2019 consist of the following (in thousands): Schedule of Deferred Tax Assets and Liabilities
2020 2019
Year Ended December 31,
2020 2019
Share-based Compensation $ 3,220 $ 2,611
Depreciation and Amortization (119 ) (219 )
Accrued Liability 307 275
Net Operating Loss Carry-forwards 19,927 15,587
R&amp;D Credit Carryforwards 2,264 1,881
Other (10 ) (27 )
IPR&amp;D (848 ) (848 )
ROU Asset (921 ) (1,057 )
ROU Liability 1,045 1,158
Total Deferred tax assets $ 24,865 $ 19,361
Valuation allowance (25,206 ) (19,702 )
Net deferred tax asset (liability) $ (341 ) $ (341 ) On
March 27, 2020, the Coronavirus Aid, Relief, and Economic Security (CARES) Act was signed into law making several changes to
the Internal Revenue Code. The changes include, but are not limited to: allowing companies to carryback certain net operating
losses, and increasing the amount of net operating loss carryforwards that corporations can use to offset taxable income. The
tax law changes in the Act did not have a material impact on the Company’s income tax provision. In
assessing the realizability of deferred tax assets, the Company considers whether it is more likely than not that some portion
or all of the deferred tax assets will not be realized. The ultimate realization of deferred tax assets is dependent upon the
generation of taxable income during the periods in which the temporary differences representing net future deductible amounts
become deductible, and is impacted by the Company’s ability to carryforward losses to years in which the Company has taxable
income. Due to the Company’s history of losses and lack of other positive evidence to support taxable income, the Company
has recorded a valuation allowance against those deferred tax assets that are not expected to be realized. The valuation allowance
was approximately $ 25.2 19.7 5.5 As
of December 31, 2020, the Company had Federal net operating loss carryforwards of approximately $ 38.1 2032 45.0 2.3 Utilization
of the net operating losses and general business tax credits carryforwards may be subject to a substantial limitation under Sections
382 and 383 of the Internal Revenue Code of 1986 due to changes in ownership of the Company that have occurred previously or that
could occur in the future. These ownership changes may limit the amount of net operating losses and general business tax credits
carryforwards that can be utilized annually to offset future taxable income and tax, respectively. In general, an ownership change,
as defined by Section 382, results from transactions increasing the ownership of certain stockholders or public groups in the
stock of a corporation by more than 50 percentage points over a three-year period. The Company has not completed a study to determine
whether it had undergone an ownership change since the Company’s inception Sale
of net operating losses (NOLs) The
Company recognized approximately $ 1.1 1.0 In addition, the Tax Cuts and Jobs Act, signed into law on December 22, 2017 imposes significant additional limitations on the
deductibility of interest and limits net operating loss (NOL) deductions to 80% of net taxable income for losses arising in taxable
years beginning after December 31, 2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12 – Stockholders’ Equity At-The-Market
Equity Offering On
July 2, 2020, the Company entered into an At-The-Market (“ATM”) Sales Agreement (the “Sales Agreement”)
with BTIG, LLC (“BTIG”), pursuant to which the Company may offer and sell, from time to time, through BTIG, as sales
agent and/or principal, shares of its common stock having an aggregate offering price of up to $ 50,000,000 3 3,023,147 5.8 5.6 Common
Stock On
January 14, 2020, the Company closed on an underwritten public offering of 32.3 1.55 50.0 46.7 4.8 On
March 19, 2019, the Company closed an underwritten public offering of its common stock. This offering was made pursuant to an
underwriting agreement between the Company and BTIG, LLC. The offering resulted in the sale of 27,272,727 1.10 30.0 27.8 4,090,909 2,199,259 1.10 2.3 Preferred
Stock In
accordance with the Certificate of Incorporation, the Company is authorized to issue 10,000,000 0.001 1,600,000 8,000 Series
B Preferred Stock On
June 19, 2018, the Company entered into a placement agency agreement with ThinkEquity, a Division of Fordham Financial Management,
Inc., as placement agent, relating to the offering, issuance and sale of up to 8,000 0.0001 1,000 16,000,000 0.50 7,200,000 8 7.1 7 1 240,000 89,000 5 0.75 As
of December 31, 2020 and 2019, there were 4,361 4,577 Conversion: Optional
Conversion 0.50 8,722,000 216 242 Automatic
Conversion 2,000 50.1 Beneficial
Conversion Feature. Beneficial
Ownership Limitation The Company may not affect any optional or automatic conversion of the Series B Preferred Stock, or
issue shares of common stock as dividends and a holder does not have the right to convert any portion of the Series B Preferred
Stock to the extent that, after giving effect to such conversion such holder would beneficially own in excess of the Beneficial
Ownership Limitation, or such holder, together with such holder’s affiliates, and any persons acting as a group together
with such holder or affiliates, would beneficially own in excess of the Beneficial Ownership Limitation. The “Beneficial
Ownership Limitation” is 4.99% of the number of shares of the Company’s common stock outstanding immediately after
giving effect to the issuance of shares of common stock issuable upon conversion of Series B Preferred Stock held by the applicable
holder. A holder may, prior to issuance of the Series B Preferred Stock or, with 61 days prior notice to us, elect to increase
or decrease the Beneficial Ownership Limitation; provided, however, that in no event may the Beneficial Ownership Limitation exceed
9.99%. Liquidity
Value and Dividends: Dividends (i) a number of shares of common stock equal to 10% of the shares
of common stock underlying the Series B Preferred Stock then held by such holder on the 12 month anniversary of the COD Effective
Date, (ii) a number of shares of common stock equal to 15% of the shares of common stock underlying the Series B Preferred Stock
then held by such holder on the 24-month anniversary of the COD Effective Date and (iii) a number of shares of common stock equal
to 20% of the shares of common stock underlying the Series B Preferred Stock then held by such holder on the 36-month anniversary
of the COD Effective Date. In the event a purchaser in this offering no longer holds Series B Preferred Stock as of the 12-month
anniversary, the 24-month anniversary or the 36-month anniversary, such purchaser will not be entitled to receive any dividends
on such anniversary date. Based on an accounting of the holders of record of Series B Preferred Stock on June 19, 2019 and 2020,
the Company paid the 12-month anniversary dividend payments of 10 15 946,000 1,365,600 In
the event a fundamental transaction is consummated prior to the automatic conversion of the Series B Preferred Stock, the dividends
will be accelerated and paid to the extent not previously paid. In addition, holders of Series B Preferred Stock will be entitled
to receive dividends equal, on an as-if-converted to shares of common stock basis, and in the same form as dividends actually
paid on shares of the common stock when, as, and if such dividends are paid on shares of the common stock. Notwithstanding the
foregoing, to the extent that a holder’s right to participate in any dividend in shares of common stock to which such holder
is entitled would result in such holder exceeding the Beneficial Ownership Limitation, then such holder shall not be entitled
to participate in any such dividend to such extent and the portion of such shares that would cause such holder to exceed the Beneficial
Ownership Limitation shall be held in abeyance for the benefit of such holder until such time, if ever, as such holder’s
beneficial ownership thereof would not result in such holder exceeding the Beneficial Ownership Limitation. Pursuant
to its Certificate of Designation, the liquidation value of a share of Series B Preferred Stock is equal to the stated value of
$ 1,000 Warrants The
Company has issued two types of warrants: (i) investor warrants and (ii) placement agent warrants. All warrants are exercisable
immediately upon issuance and have a five-year term. The warrants may be exercised at any time in whole or in part upon payment
of the applicable exercise price until expiration. No fractional shares will be issued upon the exercise of the warrants. The
exercise price and the number of shares purchasable upon the exercise of the investor warrants are subject to adjustment upon
the occurrence of certain events, which include stock dividends, stock splits, combinations and reclassifications of the Company’s
capital stock or other similar changes to the equity structure of the Company. For
the 20 the Company may call the warrants at any time the common stock trades above $3.00
for twenty (20) consecutive days The
placement agent warrants do not have a redemption feature. They may be exercised on a cashless basis at the holder’s option. The
investor warrants and placement agent warrants are classified as equity instruments. As
of December 31, 2020, the Company had outstanding warrants to purchase an aggregate of 1,327,810 0.50 0.75 Summary of Shareholders Equity Warrants Outstanding
Shares
Outstanding at December 31, 2018 5,799
Issued -
Exercised (402 )
Tendered -
Expired -
Outstanding at December 31, 2019 5,397 *
Outstanding at January 01, 2020 5,397 *
Issued -
Exercised (2,576 )**
Tendered -
Expired (1,493 )
Outstanding at December 31, 2020 1,328 ***
* Weighted
average exercise price for outstanding warrants is $ 0.62
** Converted
into approximately 1,737
*** Weighted
average exercise price for outstanding warrants is $ 0.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12432481</v>
      </c>
      <c r="C3" s="7" t="n">
        <v>22170438</v>
      </c>
    </row>
    <row r="4">
      <c r="A4" s="4" t="inlineStr">
        <is>
          <t>Marketable securities</t>
        </is>
      </c>
      <c r="B4" s="6" t="n">
        <v>46246573</v>
      </c>
      <c r="C4" s="6" t="n">
        <v>5604634</v>
      </c>
    </row>
    <row r="5">
      <c r="A5" s="4" t="inlineStr">
        <is>
          <t>Restricted cash</t>
        </is>
      </c>
      <c r="B5" s="6" t="n">
        <v>136000</v>
      </c>
      <c r="C5" s="6" t="n">
        <v>250000</v>
      </c>
    </row>
    <row r="6">
      <c r="A6" s="4" t="inlineStr">
        <is>
          <t>Prepaid expenses and other current assets</t>
        </is>
      </c>
      <c r="B6" s="6" t="n">
        <v>2739791</v>
      </c>
      <c r="C6" s="6" t="n">
        <v>1897784</v>
      </c>
    </row>
    <row r="7">
      <c r="A7" s="4" t="inlineStr">
        <is>
          <t>Total current assets</t>
        </is>
      </c>
      <c r="B7" s="6" t="n">
        <v>61554845</v>
      </c>
      <c r="C7" s="6" t="n">
        <v>29922856</v>
      </c>
    </row>
    <row r="8">
      <c r="A8" s="3" t="inlineStr">
        <is>
          <t>Non-current assets:</t>
        </is>
      </c>
    </row>
    <row r="9">
      <c r="A9" s="4" t="inlineStr">
        <is>
          <t>Leasehold improvements and equipment - net</t>
        </is>
      </c>
      <c r="B9" s="6" t="n">
        <v>1523950</v>
      </c>
      <c r="C9" s="6" t="n">
        <v>1749259</v>
      </c>
    </row>
    <row r="10">
      <c r="A10" s="4" t="inlineStr">
        <is>
          <t>Operating lease right-of-use assets - net</t>
        </is>
      </c>
      <c r="B10" s="6" t="n">
        <v>3276639</v>
      </c>
      <c r="C10" s="6" t="n">
        <v>3761207</v>
      </c>
    </row>
    <row r="11">
      <c r="A11" s="4" t="inlineStr">
        <is>
          <t>Finance lease right-of-use assets - net</t>
        </is>
      </c>
      <c r="B11" s="6" t="n">
        <v>58007</v>
      </c>
      <c r="C11" s="6" t="n">
        <v>116968</v>
      </c>
    </row>
    <row r="12">
      <c r="A12" s="4" t="inlineStr">
        <is>
          <t>In-process research and development</t>
        </is>
      </c>
      <c r="B12" s="6" t="n">
        <v>3017377</v>
      </c>
      <c r="C12" s="6" t="n">
        <v>3017377</v>
      </c>
    </row>
    <row r="13">
      <c r="A13" s="4" t="inlineStr">
        <is>
          <t>Goodwill</t>
        </is>
      </c>
      <c r="B13" s="6" t="n">
        <v>1336488</v>
      </c>
      <c r="C13" s="6" t="n">
        <v>1336488</v>
      </c>
    </row>
    <row r="14">
      <c r="A14" s="4" t="inlineStr">
        <is>
          <t>Restricted cash - security deposits</t>
        </is>
      </c>
      <c r="B14" s="6" t="n">
        <v>200000</v>
      </c>
      <c r="C14" s="6" t="n">
        <v>336000</v>
      </c>
    </row>
    <row r="15">
      <c r="A15" s="4" t="inlineStr">
        <is>
          <t>Total non-current assets</t>
        </is>
      </c>
      <c r="B15" s="6" t="n">
        <v>9412461</v>
      </c>
      <c r="C15" s="6" t="n">
        <v>10317299</v>
      </c>
    </row>
    <row r="16">
      <c r="A16" s="4" t="inlineStr">
        <is>
          <t>Total assets</t>
        </is>
      </c>
      <c r="B16" s="6" t="n">
        <v>70967306</v>
      </c>
      <c r="C16" s="6" t="n">
        <v>40240155</v>
      </c>
    </row>
    <row r="17">
      <c r="A17" s="3" t="inlineStr">
        <is>
          <t>Current liabilities:</t>
        </is>
      </c>
    </row>
    <row r="18">
      <c r="A18" s="4" t="inlineStr">
        <is>
          <t>Accounts payable</t>
        </is>
      </c>
      <c r="B18" s="6" t="n">
        <v>349941</v>
      </c>
      <c r="C18" s="6" t="n">
        <v>679310</v>
      </c>
    </row>
    <row r="19">
      <c r="A19" s="4" t="inlineStr">
        <is>
          <t>Accrued expenses and other liabilities</t>
        </is>
      </c>
      <c r="B19" s="6" t="n">
        <v>2795329</v>
      </c>
      <c r="C19" s="6" t="n">
        <v>1939510</v>
      </c>
    </row>
    <row r="20">
      <c r="A20" s="4" t="inlineStr">
        <is>
          <t>Operating lease liabilities - current</t>
        </is>
      </c>
      <c r="B20" s="6" t="n">
        <v>391498</v>
      </c>
      <c r="C20" s="6" t="n">
        <v>423741</v>
      </c>
    </row>
    <row r="21">
      <c r="A21" s="4" t="inlineStr">
        <is>
          <t>Financing lease liabilities - current</t>
        </is>
      </c>
      <c r="B21" s="6" t="n">
        <v>30853</v>
      </c>
      <c r="C21" s="6" t="n">
        <v>54673</v>
      </c>
    </row>
    <row r="22">
      <c r="A22" s="4" t="inlineStr">
        <is>
          <t>Total current liabilities</t>
        </is>
      </c>
      <c r="B22" s="6" t="n">
        <v>3567621</v>
      </c>
      <c r="C22" s="6" t="n">
        <v>3097234</v>
      </c>
    </row>
    <row r="23">
      <c r="A23" s="3" t="inlineStr">
        <is>
          <t>Non-current liabilities:</t>
        </is>
      </c>
    </row>
    <row r="24">
      <c r="A24" s="4" t="inlineStr">
        <is>
          <t>Deferred tax liability</t>
        </is>
      </c>
      <c r="B24" s="6" t="n">
        <v>341265</v>
      </c>
      <c r="C24" s="6" t="n">
        <v>341265</v>
      </c>
    </row>
    <row r="25">
      <c r="A25" s="4" t="inlineStr">
        <is>
          <t>Operating lease liabilities - net of current portion</t>
        </is>
      </c>
      <c r="B25" s="6" t="n">
        <v>3304063</v>
      </c>
      <c r="C25" s="6" t="n">
        <v>3695561</v>
      </c>
    </row>
    <row r="26">
      <c r="A26" s="4" t="inlineStr">
        <is>
          <t>Financing lease liabilities - net of current portion</t>
        </is>
      </c>
      <c r="B26" s="6" t="n">
        <v>23660</v>
      </c>
      <c r="C26" s="6" t="n">
        <v>54513</v>
      </c>
    </row>
    <row r="27">
      <c r="A27" s="4" t="inlineStr">
        <is>
          <t>Total non-current liabilities</t>
        </is>
      </c>
      <c r="B27" s="6" t="n">
        <v>3668988</v>
      </c>
      <c r="C27" s="6" t="n">
        <v>4091339</v>
      </c>
    </row>
    <row r="28">
      <c r="A28" s="4" t="inlineStr">
        <is>
          <t>Total liabilities</t>
        </is>
      </c>
      <c r="B28" s="6" t="n">
        <v>7236609</v>
      </c>
      <c r="C28" s="6" t="n">
        <v>7188573</v>
      </c>
    </row>
    <row r="29">
      <c r="A29" s="4" t="inlineStr">
        <is>
          <t>Series B Convertible preferred stock, stated value $1,000 per share, 8,000 shares authorized as of December 31, 2020 and 2019, respectively; 4,361 and 4,577 shares issued and outstanding as of December 31, 2020 and 2019, respectively; (liquidation preference - $4,361,000 at December 31, 2020)</t>
        </is>
      </c>
      <c r="B29" s="6" t="n">
        <v>3797705</v>
      </c>
      <c r="C29" s="6" t="n">
        <v>3985805</v>
      </c>
    </row>
    <row r="30">
      <c r="A30" s="4" t="inlineStr">
        <is>
          <t>Common stock par value $0.0001 per share, 500,000,000 shares authorized at December 31, 2020 and 2019, respectively; 200,113,431 and 163,156,984 issued and outstanding as of December 31, 2020 and 2019, respectively</t>
        </is>
      </c>
      <c r="B30" s="6" t="n">
        <v>20010</v>
      </c>
      <c r="C30" s="6" t="n">
        <v>16315</v>
      </c>
    </row>
    <row r="31">
      <c r="A31" s="4" t="inlineStr">
        <is>
          <t>Additional paid-in capital</t>
        </is>
      </c>
      <c r="B31" s="6" t="n">
        <v>167192003</v>
      </c>
      <c r="C31" s="6" t="n">
        <v>113427897</v>
      </c>
    </row>
    <row r="32">
      <c r="A32" s="4" t="inlineStr">
        <is>
          <t>Accumulated deficit</t>
        </is>
      </c>
      <c r="B32" s="6" t="n">
        <v>-107507193</v>
      </c>
      <c r="C32" s="6" t="n">
        <v>-84377555</v>
      </c>
    </row>
    <row r="33">
      <c r="A33" s="4" t="inlineStr">
        <is>
          <t>Accumulated other comprehensive income/(loss)</t>
        </is>
      </c>
      <c r="B33" s="6" t="n">
        <v>228172</v>
      </c>
      <c r="C33" s="6" t="n">
        <v>-880</v>
      </c>
    </row>
    <row r="34">
      <c r="A34" s="4" t="inlineStr">
        <is>
          <t>Total stockholders’ equity</t>
        </is>
      </c>
      <c r="B34" s="6" t="n">
        <v>63730697</v>
      </c>
      <c r="C34" s="6" t="n">
        <v>33051582</v>
      </c>
    </row>
    <row r="35">
      <c r="A35" s="4" t="inlineStr">
        <is>
          <t>Total liabilities and stockholders’ equity</t>
        </is>
      </c>
      <c r="B35" s="7" t="n">
        <v>70967306</v>
      </c>
      <c r="C35" s="7" t="n">
        <v>40240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12 Months Ended</t>
        </is>
      </c>
    </row>
    <row r="2">
      <c r="B2" s="2" t="inlineStr">
        <is>
          <t>Dec. 31, 2020</t>
        </is>
      </c>
    </row>
    <row r="3">
      <c r="A3" s="3" t="inlineStr">
        <is>
          <t>Accumulated Other Comprehensive Incomeloss</t>
        </is>
      </c>
    </row>
    <row r="4">
      <c r="A4" s="4" t="inlineStr">
        <is>
          <t>Accumulated Other Comprehensive Income/(Loss)</t>
        </is>
      </c>
      <c r="B4" s="4" t="inlineStr">
        <is>
          <t xml:space="preserve">Note
13 – Accumulated Other Comprehensive Income/(Loss) The
following table summarizes the changes in accumulated other comprehensive income/(loss) by components during the years ended December
31, 2020 and 2019 (in thousands): Schedule of Components of Accumulated Other Comprehensive Income/(Loss)
Net Unrealized (Losses)/Gains
on Available-for-Sale Securities Accumulated Other Comprehensive
(Loss)/Gain
Balance, December 31, 2018 $ — $ —
Net unrealized loss on securities available-for-sale (1 ) (1 )
Reclassifications to net loss — —
Net current period other comprehensive loss (1 ) (1 )
Balance, December 31, 2019 $ (1 ) $ (1 )
Balance, January 01, 2020 $ (1 ) $ (1 )
Net unrealized gain on securities available-for-sale 237 237
Reclassification of realized gain on securities
available-for-sale to net loss (8 ) (8 )
Net current period other comprehensive income 229 229
Balance, December 31, 2020 $ 228 $ 228 All
components of accumulated other comprehensive income/(loss) are net of tax.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Note
14 – Stock-based Compensation The
Company’s Amended and Restated 2013 Equity Compensation Plan (the “Plan”) provides for the granting of incentive
stock options, nonqualified stock options, restricted stock units, performance units, and stock purchase rights. Options under
the Plan may be granted at prices not less than 100% of the fair value of the shares three four The term of the options is no longer than ten years. 28,947,923 With
the approval of the Board of Directors and a majority of shareholders, effective May 8, 2014, the Plan was amended and restated.
The amendment provides for an automatic increase in the number of shares of common stock available for issuance under the Plan
each January (with Board approval), commencing January 1, 2015 4% The
Company recognized stock-based compensation expense (options and restricted share grants) in its consolidated statements of operations
as follows (in thousands): Schedule of Recognized Stock-Based Compensation
Year Ended December 31,
2020 2019
Research and Development $ 1,897 $ 973
General and Administrative 2,668 2,012
Total $ 4,565 $ 2,985 The
following table contains information about the Company’s stock plan at December 31, 2020: Schedule of Equity Compensation Plan by Arrangements
Awards Reserved for Issuance Awards Issued &amp;
Exercised Awards Available for
Grant
2013 Equity Compensation Plan (in thousands) 28,948 * 25,928 ** 3,020
* Increased
by 6,526 4
** Includes
both stock grants and option grants The
following table summarizes the Company’ stock option activity and related information for the period from January 1, 2019
to December 31, 2020 (options in thousands): Schedule of Stock Option Activity
Number of Options Weighted Average Exercise Price Weighted Average Contractual Term in Years
Outstanding at January 1, 2019 13,457 $ 1.13 6.2
Granted 4,539 $ 1.05
Exercised (73 ) 0.42
Forfeited (334 ) $ 1.00
Cancelled - -
Expired (60 ) $ 2.19
Outstanding at December 31, 2019 17,529 $ 1.11 6.2
Outstanding at January 01, 2020 17,529 $ 1.11 6.2
Granted 6,501 $ 1.59
Exercised * (826 ) $ 0.74
Forfeited (72 ) $ 1.11
Cancelled - -
Expired (581 ) $ 1.25
Outstanding at December 31, 2020 22,551 $ 1.26 6.9
* Resulted
in the issuance of approximately 782 The
following table summarizes outstanding options at December 31, 2020, by their exercise price (options in thousands): Schedule of Outstanding Options Exercise Price
Range of Exercise Prices Number Outstanding Weighted Average Exercise Price Per Share
$ 0.41 0.69 2,682 $ 0.48
$ 0.74 1.12 12,326 $ 0.92
$ 1.24 1.61 2,788 $ 1.33
$ 2.27 3.32 4,755 $ 2.55
22,551 $ 1.26 As
of December 31, 2020, the number of vested shares underlying outstanding options was 13,413,955 1.15 8.0 1.36 8.8 2.6 All
outstanding options expire ten 25 During
the years ended December 31, 2020 and 2019, the Company granted restricted stock awards for 379,385 441,005 291.9 360.1 68.5 100,000 0.8 The
Company recognizes compensation expense for stock option awards and restricted stock awards on a straight-line basis over the
applicable service period of the award. The service period is generally the vesting period, with the exception of awards granted
subject to a vendor’s consulting agreement, whereby the award vesting period and the service period defined pursuant to
the terms of the consulting agreement may be different. Beginning January 1, 2020, stock options issued to consultants are recorded
at fair value on the date of grant and the award is recognized as an expense on a straight-line basis over the requisite service
period. The following weighted-average assumptions were used to calculate share-based compensation for the comparative periods
presented: Schedule of Share Based Payment Assumptions
For
the Year Ended December 31,
2020 2019
Volatility 100.5 107.4 % 106.1 111.3 %
Risk-free
interest rate 0.34 1.74 % 1.59 2.65 %
Dividend
yield 0.0 % 0.0 %
Expected
life 6.0 6.0 The
Company does not have sufficient historical information to develop reasonable expectations about future exercise patterns and
post-vesting employment termination behavior. Hence, the Company uses the “simplified method” described in Staff Accounting
Bulletin (SAB) 107 to estimated the expected term of share option grants. The
expected stock price volatility assumption is based the Company’s historical stock price volat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 Subsequent Events During
January 2021, the Company sold 3,023,147 5.8 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audited consolidated financial statements include the consolidated accounts of Holdings and its wholly owned subsidiaries,
BioPharma, and Nanotechnologies. The accompanying consolidated financial statements have been prepared in accordance with accounting
principles generally accepted in the United States of America (“U.S. GAAP”) and reflect the operations of the Company
and its wholly owned subsidiaries. All intercompany transactions have been eliminated in consolidation. </t>
        </is>
      </c>
    </row>
    <row r="5">
      <c r="A5" s="4" t="inlineStr">
        <is>
          <t>COVID-19</t>
        </is>
      </c>
      <c r="B5" s="4" t="inlineStr">
        <is>
          <t xml:space="preserve">COVID-19 In
March 2020, the World Health Organization declared COVID-19 a global pandemic. This contagious disease outbreak, which has continued
to spread, and any related adverse public health developments, has adversely affected workforces, economics, and financial markets
globally, potentially leading to an economic downturn. The
Company has been actively monitoring the COVID-19 pandemic and its impact globally. The financial results for the year ended December
31, 2020 were not significantly impacted by COVID-19. However, the Company cannot predict the impact of the progression of the
COVID-19 pandemic on future results or the Company’s ability to raise capital due to a variety of factors, including but
not limited to the continued good health of Company employees, the ability of suppliers to continue to operate and deliver, the
ability of the Company to maintain operations, any further government and/or public actions taken in response to the pandemic
and ultimately the length of the pandemic.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Significant
items subject to such estimates and assumptions include, but are not limited to, the assessment of the impairment of goodwill
and intangible assets, level 3 fair value measurement of financial instruments, income tax valuations, the determination of stock-based
compensation, contingent consideration and research and development expenses. </t>
        </is>
      </c>
    </row>
    <row r="7">
      <c r="A7" s="4" t="inlineStr">
        <is>
          <t>Segment and geographic information</t>
        </is>
      </c>
      <c r="B7" s="4" t="inlineStr">
        <is>
          <t xml:space="preserve">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t>
        </is>
      </c>
    </row>
    <row r="8">
      <c r="A8" s="4" t="inlineStr">
        <is>
          <t>Cash, cash equivalents and restricted cash</t>
        </is>
      </c>
      <c r="B8" s="4" t="inlineStr">
        <is>
          <t xml:space="preserve">Cash,
cash equivalents and restricted cash The
Company considers all highly liquid financial instruments with original maturities of three months or less when purchased to be
cash and cash equivalents and all investments with maturities of greater than three months from date of purchase are classified
as marketable securities. Cash and cash equivalents consisted of cash in bank checking and savings accounts, money market funds
and short-term U.S. treasury bonds that mature within three months of settlement date. The Company presents restricted cash with
cash and cash equivalents in the Consolidated Statements of Cash Flows. Restricted cash represents funds the Company is required
to set aside to cover building operating leases and other purposes. For a complete disclosure of the Company’s cash, cash
equivalents and restricted cash, see Note 4 – Cash, Cash Equivalents, Restricted Cash and Marketable Securities. </t>
        </is>
      </c>
    </row>
    <row r="9">
      <c r="A9" s="4" t="inlineStr">
        <is>
          <t>Marketable Securities</t>
        </is>
      </c>
      <c r="B9" s="4" t="inlineStr">
        <is>
          <t xml:space="preserve">Marketable
Securities Marketable
securities, all of which are available-for-sale, consist of U.S. treasury bonds and corporate debt securities. Marketable securities
are carried at fair value, with unrealized gains and losses reported as accumulated other comprehensive income/(loss), except
for losses from impairments which are determined to be other-than-temporary. Realized gains and losses and declines in value judged
to be other-than-temporary are included in the determination of net loss and are included in other income, net. Fair values are
based on quoted market prices at the reporting date. Interest and dividends on available-for-sale securities are included in other
income, net. For a complete disclosure of the Company’s marketable securities, see Note 4 – Cash, Cash Equivalents,
Restricted Cash and Marketable Securities. </t>
        </is>
      </c>
    </row>
    <row r="10">
      <c r="A10" s="4" t="inlineStr">
        <is>
          <t>Concentration of credit risk</t>
        </is>
      </c>
      <c r="B10" s="4" t="inlineStr">
        <is>
          <t xml:space="preserve">Concentration
of credit risk The
Company’s financial instruments that are exposed to concentrations of credit risk consist primarily of cash, cash equivalents,
restricted cash and marketable securities. Our investment policy is to invest only in institutions that meet high credit quality
standards and establishes limits on the amount and time to maturity of investments with any individual counterparty. Balances
are maintained at U.S. financial institutions and are insured by the Federal Deposit Insurance Corporation (“FDIC”)
up to regulatory limits. The Company has not experienced any credit losses associated with its balances in such accounts. </t>
        </is>
      </c>
    </row>
    <row r="11">
      <c r="A11" s="4" t="inlineStr">
        <is>
          <t>Leasehold improvements and equipment</t>
        </is>
      </c>
      <c r="B11" s="4" t="inlineStr">
        <is>
          <t xml:space="preserve">Leasehold
improvements and equipment Equipment
and leasehold improvements are stated at cost less accumulated depreciation and amortization. Depreciation on equipment is computed
using the straight-line method over the estimated useful lives of the assets, which range from three ten </t>
        </is>
      </c>
    </row>
    <row r="12">
      <c r="A12" s="4" t="inlineStr">
        <is>
          <t>Goodwill and other intangible assets</t>
        </is>
      </c>
      <c r="B12" s="4" t="inlineStr">
        <is>
          <t xml:space="preserve">Goodwill
and other intangible assets Goodwill
is recorded when consideration paid for an acquired entity exceeds the fair value of the net assets acquired. Goodwill is not
amortized but rather is assessed for impairment at least annually on a reporting unit basis, or more frequently when events and
circumstances indicate the goodwill may be impaired. U.S. GAAP provides that we have the option to perform a qualitative assessment
to determine whether it is more-likely-than-not that the fair value of a reporting unit is less than its carrying amount. If we
determine this is the case, we perform further analysis to identify and measure the amount of goodwill impairment loss to be recognized,
if any. A
reporting unit is an operating segment, or one level below an operating segment. Historically, we conducted our business in a
single operating segment and reporting unit. For the years ended December 31, 2020 and 2019, the Company assessed goodwill impairment
by performing a qualitative test for its reporting unit. As part of the qualitative review, the Company considered its cash position
and its ability to obtain additional financing in the near term to meet its operational and strategic goals and substantiate the
value of its business. Based on the results of the Company’s assessment, it was determined that it is more-likely-than-not
that the fair value of the reporting unit is greater than its carrying amount. There were no Indefinite
lived intangible assets are composed of in-process research and development (“IPR&amp;D”) and represent projects acquired
in a business combination that have not reached technological feasibility or that lack regulatory approval at the time of acquisition.
These IPR&amp;D assets are reviewed for impairment annually, or sooner if events or changes in circumstances indicate that the
carrying amount of the asset may not be recoverable, and upon establishment of technological feasibility or regulatory approval.
An impairment loss, if any, is calculated by comparing the fair value of the asset to its carrying value. If the asset’s
carrying value exceeds its fair value, an impairment loss is recorded for the difference and its carrying value is reduced accordingly.
Similar to the impairment test for goodwill, the Company may perform a qualitative approach for testing indefinite-lived intangible
assets for impairment. The Company used the qualitative approach and concluded that it was more-likely-than-not that its indefinite-lived
assets were not impaired during the years ended December 31, 2020 and 2019. </t>
        </is>
      </c>
    </row>
    <row r="13">
      <c r="A13" s="4" t="inlineStr">
        <is>
          <t>Leases</t>
        </is>
      </c>
      <c r="B13" s="4" t="inlineStr">
        <is>
          <t xml:space="preserve">Leases In
February 2016, the Financial Accounting Standards Board (the “FASB”) established Accounting Standards Codification
(“ASC”) Topic 842, “Leases”, by issuing Accounting Standards Update (“ASU”) No. 2016-02, which
requires lessees to now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The
Company adopted the new standard on January 1, 2019 using the modified retrospective transition method, which applies the provisions
of the standard at the effective date without adjusting the comparative periods presented. The Company adopted the following practical
expedients and accounting policies elections related to this standard:
● Short-term
lease accounting policy election allowing lessees to not recognize ROU assets and liabilities for leases with a term of 12
months or less;
● The
option to not separate lease and non-lease components in the Company’s lease contracts; and
● The
package of practical expedients applied to all of its leases, including (i) not reassessing whether any expired or existing
contracts are or contain leases, (ii) not reassessing the lease classification for any expired or existing leases, and (iii)
not reassessing the capitalization of initial direct costs for any existing leases. Adoption
of this standard resulted in the recognition of operating lease right-of-use assets and corresponding lease liabilities of approximately
$ 4.2 4.5 0.2 </t>
        </is>
      </c>
    </row>
    <row r="14">
      <c r="A14" s="4" t="inlineStr">
        <is>
          <t>Preferred stock dividends</t>
        </is>
      </c>
      <c r="B14" s="4" t="inlineStr">
        <is>
          <t xml:space="preserve">Preferred
stock dividends Prior
to automatic conversion on July 29, 2019, shares of Series A Preferred Stock earned dividends at a rate of 8.0 10 15 20 </t>
        </is>
      </c>
    </row>
    <row r="15">
      <c r="A15" s="4" t="inlineStr">
        <is>
          <t>Beneficial conversion feature of convertible preferred stock</t>
        </is>
      </c>
      <c r="B15" s="4" t="inlineStr">
        <is>
          <t xml:space="preserve">Beneficial
conversion feature of convertible preferred stock 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is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BCF is recognized by allocating the intrinsic value of the conversion option to additional paid-in capital, resulting in a discount
on the convertible preferred stock. This discount is accreted from the date on which the BCF is first recognized through the earliest
conversion date for instruments that do not have a stated redemption date. The intrinsic value of the BCF is recognized as a deemed
dividend on convertible preferred stock over the period specified in the guidance. </t>
        </is>
      </c>
    </row>
    <row r="16">
      <c r="A16" s="4" t="inlineStr">
        <is>
          <t>Income taxes</t>
        </is>
      </c>
      <c r="B16" s="4" t="inlineStr">
        <is>
          <t xml:space="preserve">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he
Company adopted the provisions of Accounting Standard Codification 740-10 and has analyzed its filing positions in 2020 and 2019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Since
the Company incurred net operating losses in every tax year since inception, the 2014 through 2019 income tax returns are subject
to examination and adjustments by the IRS for at least three years following the year in which the tax attributes are utilized. </t>
        </is>
      </c>
    </row>
    <row r="17">
      <c r="A17" s="4" t="inlineStr">
        <is>
          <t>Fair Value Measurements</t>
        </is>
      </c>
      <c r="B17" s="4" t="inlineStr">
        <is>
          <t xml:space="preserve">Fair
Value Measurements As
defined in ASC 820 “Fair Value Measurement”, fair value measurements should be disclosed separately by three levels
of the fair value hierarchy. For assets and liabilities recorded at fair value, it is the Company’s policy to maximize the
use of observable inputs (quoted prices in active markets) and minimized the use of unobservable inputs (the Company’s assumptions)
when developing fair value measurements, in accordance with the established fair value hierarchy. For a complete disclosure of
the Company’s fair value measurements, see Note 5 – Fair Value Measurements. </t>
        </is>
      </c>
    </row>
    <row r="18">
      <c r="A18" s="4" t="inlineStr">
        <is>
          <t>Stock-based compensation</t>
        </is>
      </c>
      <c r="B18" s="4" t="inlineStr">
        <is>
          <t xml:space="preserve">Stock-based
compensation Stock-based
compensation to employees consist of stock option grants and restricted shares that are recognized in the consolidated statement
of operations based on their fair values at the date of grant. The
Company accounts for equity instruments issued to non-employees in accordance with the provisions of ASC Topic 505, subtopic 50,
Equity-Based Payments to Non-Employees The
resulting stock-based compensation expense for both employee and non-employee awards is generally recognized on a straight-line
basis over the requisite service period of the award. </t>
        </is>
      </c>
    </row>
    <row r="19">
      <c r="A19" s="4" t="inlineStr">
        <is>
          <t>Basic and diluted net loss per common share</t>
        </is>
      </c>
      <c r="B19" s="4" t="inlineStr">
        <is>
          <t xml:space="preserve">Basic
and diluted net loss per common share Net
loss per share information is determined using the two-class method, which includes the weighted-average number of shares of common
stock outstanding during the period and other securities that participate in dividends (a “participating security”).
The Company considered its Preferred Stock to be participating securities because they included rights to participate in dividends
with the common stock. Under
the two-class method, basic net loss per share attributable to common stockholders is computed by dividing the net income attributable
to common stockholders by the weighted-average number of shares of common stock outstanding during the period. The net loss attributable
to common stockholders is calculated by adjusting the net loss of the Company for the accretion on the Preferred Stock. Net losses
are not allocated to preferred stockholders as they do not have an obligation to share in the Company’s net losses. In periods
with net income attributable to common stockholders, the Company would allocate net income first to preferred stockholders based
on dividend rights under the Company’s certificate of incorporation and then to preferred and common stockholders based
on ownership interests. Diluted net loss per share attributable to common stockholders is computed using the more dilutive of
(1) the two-class method or (2) the if-converted method. During
the years ended December 31, 2020 and 2019, diluted earnings per common share is the same as basic earnings per common share because,
as the Company incurred a net loss during each period presented, the potentially dilutive securities from the assumed exercise
of all outstanding stock options, warrants and conversion of preferred stock, would have an anti-dilutive effect. The reconciliation
of the diluted shares as of December 31, 2020 and 2019 are as follows (in thousands): Schedule of Antidilutive Securities
As of December 31,
2020 2019
Stock options 22,551 17,529
Preferred Stock and accrued dividend upon conversion 8,722 9,154
Warrants 1,328 5,397
Total 32,601 32,080 </t>
        </is>
      </c>
    </row>
    <row r="20">
      <c r="A20" s="4" t="inlineStr">
        <is>
          <t>Revenue recognition</t>
        </is>
      </c>
      <c r="B20" s="4" t="inlineStr">
        <is>
          <t xml:space="preserve">Revenue
recognition Pursuant
to Topic 606, the Company recognizes revenue to depict the transfer of promised goods or services to a customer in an amount that
reflects the consideration to which the entity expects to be intitled in exchange for those goods or services. To achieve this
core principle, Topic 606 outlines a five-step process for recognizing revenue from customer contracts that includes i) identification
of the contract with a customer, ii) identification of the performance obligations in the contract, iii) determining the transaction
price, iv) allocating the transaction price to the separate performance obligations in the contract, and v) recognizing revenue
associated with performance obligations as they are satisfied. At
contract inception, the Company assesses the goods or services promised within each contract and assess whether each promised
good or service is distinct and determine those that are performance obligations. The Company then recognizes as revenue the amount
of the transaction price that is allocated to the respective performance obligation when the performance obligation is satisfied. For
the years ended December 31, 2020 and 2019, the Company’s revenues primarily consist of a research grant to provide research
and development services to the Cystic Fibrosis Foundation (“CFF”). The grant contract has a single performance obligation
that is recognized over time as the services are performed. There are no contract assets or liabilities associated with this grant.
As certain contract performance obligations in this contract were completed, it was the Company’s only contract with revenue
from a customer for 2019 and disaggregation of revenue is not required. The Company had approximately $ 125.0 89.8 On
December 12, 2019, the Company entered into a feasibility study agreement (the “Agreement”) with Genentech, Inc. (“Genentech”).
This feasibility study will involve the development of oral formulations using the Company’s LNC platform delivery technology,
which enables the development of a wide range of difficult-to-deliver molecules. Under the terms of the Agreement, Genentech paid
the Company a total of $ 100 33.3
thousand per molecule, which will be recognized
upon the Company fulfilling its obligations for each molecule under the Agreement. The Agreement has a single performance obligation
that is recognized over time as the services are performed. There are no contract assets or liabilities associated with this Agreement.
As certain Agreement performance obligations in this agreement were completed, disaggregation of revenue is not required. As of
December 31, 2020, the Company completed the first of three molecules and the Company recognized approximately $ 33.3
thousand of revenue for the year ended
December 31, 2020. The Company is scheduled to complete the remaining two molecules during 2021. </t>
        </is>
      </c>
    </row>
    <row r="21">
      <c r="A21" s="4" t="inlineStr">
        <is>
          <t>Collaboration Agreements</t>
        </is>
      </c>
      <c r="B21" s="4" t="inlineStr">
        <is>
          <t xml:space="preserve">Collaboration
Agreements The
Company assess whether its collaboration agreements are subject to ASC Topic 808, Collaborative Arrangements The
terms of such arrangements typically include payments to the Company for one or more of the following: up-front fees; development
and regulatory payments; product supply services; research and development cost reimbursements; profit-sharing arrangements; and
royalties on certain products if they are successfully commercialized. As part of the accounting for these arrangements, the Company
develops assumptions that require judgment to determine the standalone selling price for each performance obligation identified
in the contract. These key assumptions may include forecasted revenues, clinical development timelines and costs, reimbursement
rates for personnel costs, discount rates and probabilities of technical and regulatory success. Up-front
License Fees: Research
and Development Milestone Payments: Research
and Development Cost Reimbursements: Research
and Development Arrangement: 73.4 </t>
        </is>
      </c>
    </row>
    <row r="22">
      <c r="A22" s="4" t="inlineStr">
        <is>
          <t>Research and development expenses</t>
        </is>
      </c>
      <c r="B22" s="4" t="inlineStr">
        <is>
          <t xml:space="preserve">Research
and development expenses Research
and development expenses primarily consist of costs associated with the preclinical and clinical development of our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ASB ASC Topic 730, Research and Development.
The Company accounts for non-refundable advance payments for goods and services that will be used in future research and development
activities as expenses when the service has been performed or when the goods have been received, rather than when the payment
is made. Accrued
Research and Development Expenses As
part of the process of preparing our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Certain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adjust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t>
        </is>
      </c>
    </row>
    <row r="23">
      <c r="A23" s="4" t="inlineStr">
        <is>
          <t>Patent expenses</t>
        </is>
      </c>
      <c r="B23" s="4" t="inlineStr">
        <is>
          <t xml:space="preserve">Patent
expenses Legal
fees and other direct costs incurred in obtaining and protecting patents are also expensed as incurred and are included in general
and administrative expenses in the consolidated statements of operations. </t>
        </is>
      </c>
    </row>
    <row r="24">
      <c r="A24" s="4" t="inlineStr">
        <is>
          <t>Other comprehensive income/(loss)</t>
        </is>
      </c>
      <c r="B24" s="4" t="inlineStr">
        <is>
          <t xml:space="preserve">Other
comprehensive income/(loss) Other
comprehensive income/(loss) consists of net gains/(losses) and unrealized losses on marketable securities available-for-sale and
is presented in the Consolidated Statements of Operations. </t>
        </is>
      </c>
    </row>
    <row r="25">
      <c r="A25" s="4" t="inlineStr">
        <is>
          <t>Recently adopted accounting pronouncements</t>
        </is>
      </c>
      <c r="B25" s="4" t="inlineStr">
        <is>
          <t xml:space="preserve">Recently
adopted accounting pronouncements In
June 2016, the Financial Accounting Standards Board (“FASB”) issued Accounting Standard Update (“ASU”)
2016-13, “Financial Instruments – Credit Losses (Topic 326): Measurement of Credit Losses on Financial Instruments”.
The standard represents a significant change to the impairment model for most financial assets that are measured at amortized
costs and certain other instruments from an incurred loss model to an expected loss model which will be based on an estimate of
current expected credit loss (“CECL”) and provides targeted improvements on evaluating impairment and recording credit
losses on available-for-sale debt securities through an allowance account. The guidance is effective for public entities in fiscal
years beginning after December 15, 2019, including interim periods within those fiscal years. The adoption did not have a material
impact on our consolidated financial statements. In
November 2019, the FASB Issued ASU 2019-11, “Codification Improvements to Topic 326, Financial Instruments – Credit
Losses”. The amendments in this standard represent changes to clarify, correct errors in, or improve the Codification. The
amendments make the Codification easier to understand and easier to apply by eliminating inconsistencies and providing clarifications.
This standard is effective for fiscal years, and interim periods within those fiscal years, beginning after December 15, 2019.
The adoption did not have a material impact on our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adoption did not have a material impact on our consolidated financial statements. In
November 2018, the FASB issued ASU 2018-18, “Collaboration Arrangements (Topic 808): Clarifying the Interaction between
Topic 808 and Topic 606”, to clarify when ASC 606 should be used for collaborative arrangements when the counterparty is
a customer. The Guidance precludes an entity from presenting consideration from a transaction in a collaborative arrangement as
revenue from the contracts with the customers if the counterparty is not a customer for that transaction. The guidance is effective
for public entities in fiscal years beginning after December 15, 2019, and interim period therein. The adoption did not
have a material impact on our consolidated financial statements in 2020, see Note 9 – Collaboration Agreements, License
and other Research and Development Agreements. </t>
        </is>
      </c>
    </row>
    <row r="26">
      <c r="A26" s="4" t="inlineStr">
        <is>
          <t>Recent accounting pronouncements not yet adopted</t>
        </is>
      </c>
      <c r="B26" s="4" t="inlineStr">
        <is>
          <t>Recent
accounting pronouncements not yet adopted In
December 2019, the FASB Issued ASU 2019-12, “Income Taxes, (Topic 740): Simplifying the Accounting for Income Taxes”.
This standard removes certain exceptions to the general principles and improves consistent application of and simplify GAAP for
other areas of Topic 740 by clarifying and amending existing guidance. This standard is effective for fiscal years, and interim
periods within those fiscal years, beginning after December 15, 2020. The Company is currently evaluating the impact this standard
will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ntidilutive Securities</t>
        </is>
      </c>
      <c r="B4" s="4" t="inlineStr">
        <is>
          <t xml:space="preserve">During
the years ended December 31, 2020 and 2019, diluted earnings per common share is the same as basic earnings per common share because,
as the Company incurred a net loss during each period presented, the potentially dilutive securities from the assumed exercise
of all outstanding stock options, warrants and conversion of preferred stock, would have an anti-dilutive effect. The reconciliation
of the diluted shares as of December 31, 2020 and 2019 are as follows (in thousands): Schedule of Antidilutive Securities
As of December 31,
2020 2019
Stock options 22,551 17,529
Preferred Stock and accrued dividend upon conversion 8,722 9,154
Warrants 1,328 5,397
Total 32,601 32,0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Restricted Cash and Marketable Securities (Tables)</t>
        </is>
      </c>
      <c r="B1" s="2" t="inlineStr">
        <is>
          <t>12 Months Ended</t>
        </is>
      </c>
    </row>
    <row r="2">
      <c r="B2" s="2" t="inlineStr">
        <is>
          <t>Dec. 31, 2020</t>
        </is>
      </c>
    </row>
    <row r="3">
      <c r="A3" s="3" t="inlineStr">
        <is>
          <t>Cash and Cash Equivalents [Abstract]</t>
        </is>
      </c>
    </row>
    <row r="4">
      <c r="A4" s="4" t="inlineStr">
        <is>
          <t>Schedule of Cash, Cash Equivalents and Restricted Cash</t>
        </is>
      </c>
      <c r="B4" s="4" t="inlineStr">
        <is>
          <t xml:space="preserve">The
following table provides a reconciliation of cash, cash equivalents and restricted cash reported in the Consolidated Balance Sheets
to the total of the amounts in the Consolidated Statements of Cash Flows as of December 31, 2020, December 31, 2019 and December
31, 2018 (in thousands): Schedule of Cash, Cash Equivalents and Restricted Cash
December 31, December 31, December 31,
Cash and cash equivalents $ 12,432 $ 22,170 $ 12,447
Restricted cash included in current/long term assets 336 586 561
Cash, cash equivalents and restricted cash in the statements of cash flows $ 12,768 $ 22,756 $ 13,008 </t>
        </is>
      </c>
    </row>
    <row r="5">
      <c r="A5" s="4" t="inlineStr">
        <is>
          <t>Summary of Cash, Cash Equivalents and Marketable Securities</t>
        </is>
      </c>
      <c r="B5" s="4" t="inlineStr">
        <is>
          <t xml:space="preserve">The
following tables summarizes the Company’s marketable securities for the year ended December 31, 2020 consisted of the following
(in thousands): Summary of Cash, Cash Equivalents and Marketable Securities
Amortized Cost Unrealized Gain Unrealized (Loss) Fair Value
U.S. Treasury Bonds $ 18,293 $ 136 $ — $ 18,429
U.S. Government Notes 22,148 82 — 22,230
Corporate Debt Securities 4,303 3 — 4,306
State and Municipal Bonds 1,275 7 — 1,282
Total marketable securities $ 46,019 $ 228 $ — $ 46,247 </t>
        </is>
      </c>
    </row>
    <row r="6">
      <c r="A6" s="4" t="inlineStr">
        <is>
          <t>Schedule of Maturities of Debt Securities Available-for-sale</t>
        </is>
      </c>
      <c r="B6" s="4" t="inlineStr">
        <is>
          <t xml:space="preserve">Maturities
of debt securities classified as available-for-sale were as follows at December 31, 2020 (in thousands): Schedule of Maturities of Debt Securities Available-for-sale
Net Carrying
Amount
Due within one year $ 31,438 $ 31,602
Due after one year through five years 14,809 14,845
$ 46,247 $ 46,447 </t>
        </is>
      </c>
    </row>
    <row r="7">
      <c r="A7" s="4" t="inlineStr">
        <is>
          <t>Summary of Cash, Cash Equivalents and Marketable Securities</t>
        </is>
      </c>
      <c r="B7" s="4" t="inlineStr">
        <is>
          <t xml:space="preserve">The
following tables summarizes the Company’s cash, cash equivalents and marketable securities for the year ended December 31,
2019 consisted of the following (in thousands): Summary of Cash, Cash Equivalents and Marketable Securities
Amortized Cost Unrealized Gain Unrealized (Loss) Fair Value
Cash and cash equivalents $ 22,169 $ 1 $ — $ 22,170
U.S. Treasury Bonds $ 4,003 $ — $ (1 ) $ 4,002
Corporate Debt Securities 1,604 — (1 ) 1,603
Total marketable securities $ 5,607 $ — $ (2 ) $ 5,605
Total cash, cash equivalents and marketable securities $ 27,776 $ 1 $ (2 ) $ 27,775 </t>
        </is>
      </c>
    </row>
    <row r="8">
      <c r="A8" s="4" t="inlineStr">
        <is>
          <t>Schedule of Maturities of Debt Securities Available-for-sale</t>
        </is>
      </c>
      <c r="B8" s="4" t="inlineStr">
        <is>
          <t xml:space="preserve">Maturities
of debt securities classified as available-for-sale were as follows at December 31, 2019 (in thousands): Schedule of Maturities of Debt Securities Available-for-sale
Net
Carrying Amount
Due within one year $ 5,002 $ 5,019
Due after one year through five years 603 607
$ 5,605 $ 5,6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Measurement of Assets and Liabilities</t>
        </is>
      </c>
      <c r="B4" s="4" t="inlineStr">
        <is>
          <t xml:space="preserve">A
summary of the assets and liabilities carried at fair value in accordance with the hierarchy defined above is as follows (in thousands): Schedule of Fair Value Measurement of Assets and Liabilities
Fair Value Hierarchy
December 31, 2020 Total (Level 1) (Level 2) (Level 3)
Assets
Marketable Securities:
U.S. Treasury Bonds $ 18,429 $ 18,429 $ — $ —
U.S. Government Notes 22,230 — 22,230 —
Corporate Debt Securities 4,306 — 4,306 —
State and Municipal Bonds 1,282 — 1,282 —
Total $ 46,247 $ 18,429 $ 27,818 $ —
Fair Value Hierarchy
December 31, 2019 Total (Level 1) (Level 2) (Level 3)
Assets
Cash and cash equivalents $ 22,170 $ 22,170 $ — $ —
Marketable Securities:
U.S. Treasury Bonds 4,002 4,002 — —
Corporate Debt Securities 1,603 — 1,603 —
Total $ 27,775 $ 26,172 $ 1,60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hold Improvements and Equipment (Tables)</t>
        </is>
      </c>
      <c r="B1" s="2" t="inlineStr">
        <is>
          <t>12 Months Ended</t>
        </is>
      </c>
    </row>
    <row r="2">
      <c r="B2" s="2" t="inlineStr">
        <is>
          <t>Dec. 31, 2020</t>
        </is>
      </c>
    </row>
    <row r="3">
      <c r="A3" s="3" t="inlineStr">
        <is>
          <t>Property, Plant and Equipment [Abstract]</t>
        </is>
      </c>
    </row>
    <row r="4">
      <c r="A4" s="4" t="inlineStr">
        <is>
          <t>Schedule of Leasehold Improvements and Equipment</t>
        </is>
      </c>
      <c r="B4" s="4" t="inlineStr">
        <is>
          <t xml:space="preserve">Leasehold
improvements and equipment, summarized by major category, consist of the following for the years ended December 31, 2020 and 2019
(in thousands): Schedule of Leasehold Improvements and Equipment
December 30, December 31,
Lab equipment $ 1,443 $ 1,437
Leasehold improvements 878 878
Total 2,321 2,315
Less: accumulated depreciation and amortization 797 566
Leasehold improvements and equipment, net $ 1,524 $ 1,7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and other liabilities, summarized by major category, consist of the following for years ended December 31, 2020 and 2019
(in thousands): Schedule of Accrued Expenses
2020 2019
As of December 31,
2020 2019
Payroll and incentives $ 1,094 $ 978
General and administrative expenses 280 441
Research and development expenses 778 421
Deferred revenue and other deferred liabilities * 643 100
Total $ 2,795 $ 1,940
* At
December 31, 2020, approximately $ 576.6 66.6 1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Maturity of Operating and Finance Leases Liabilities</t>
        </is>
      </c>
      <c r="B4" s="4" t="inlineStr">
        <is>
          <t>The
following table presents information about the amount and timing of liabilities arising from the Company’s operating leases,
excluding the Expansion Premises of the amended Bedminster lease which the Company has not taken control of as of December 31,
2020, and finance leases as of December 31, 2020 (in thousands): Schedule of Maturity of Operating and Finance Leases Liabilities
Maturity of Lease Liabilities Operating Lease Liabilities Finance Lease Liabilities
2021 $ 685 $ 34
2022 645 19
2023 677 2
2024 710 -
2025 745 -
Thereafter 1,458 -
Total undiscounted operating lease payments $ 4,920 $ 55
Less: Imputed interest 1,224
Present value of operating lease liabilities $ 3,696 $ 55
Weighted average remaining lease term in years 6.7 1.7
Weighted average discount rate 8.4 % 8.1 % The
following table presents information about the amount and timing of liabilities arising from the Company’s operating and
finance leases as of December 31, 2019 (in thousands):
Maturity of Lease Liabilities Operating Lease Liabilities Finance Lease Liabilities
2020 $ 753 $ 60
2021 685 34
2022 645 19
2023 677 2
2024 710 -
Thereafter 2,203 -
Total undiscounted operating lease payments $ 5,673 $ 115
Less: Imputed interest 1,554 6
Present value of operating lease liabilities $ 4,119 $ 109
Weighted average remaining lease term in years 7.5 2.2
Weighted average discount rate 8.4 % 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Series B Convertible Preferred stock, par value</t>
        </is>
      </c>
      <c r="B3" s="7" t="n">
        <v>1000</v>
      </c>
      <c r="C3" s="7" t="n">
        <v>1000</v>
      </c>
    </row>
    <row r="4">
      <c r="A4" s="4" t="inlineStr">
        <is>
          <t>Series B Convertible Preferred stock, shares authorized</t>
        </is>
      </c>
      <c r="B4" s="6" t="n">
        <v>8000</v>
      </c>
      <c r="C4" s="6" t="n">
        <v>8000</v>
      </c>
    </row>
    <row r="5">
      <c r="A5" s="4" t="inlineStr">
        <is>
          <t>Series B Convertible Preferred stock, shares issued</t>
        </is>
      </c>
      <c r="B5" s="6" t="n">
        <v>4361</v>
      </c>
      <c r="C5" s="6" t="n">
        <v>4577</v>
      </c>
    </row>
    <row r="6">
      <c r="A6" s="4" t="inlineStr">
        <is>
          <t>Series B Convertible Preferred stock, shares outstanding</t>
        </is>
      </c>
      <c r="B6" s="6" t="n">
        <v>4361</v>
      </c>
      <c r="C6" s="6" t="n">
        <v>4577</v>
      </c>
    </row>
    <row r="7">
      <c r="A7" s="4" t="inlineStr">
        <is>
          <t>Series B Convertible Preferred stock, liquidation preference value</t>
        </is>
      </c>
      <c r="B7" s="7" t="n">
        <v>4361000</v>
      </c>
    </row>
    <row r="8">
      <c r="A8" s="4" t="inlineStr">
        <is>
          <t>Common stock, par value</t>
        </is>
      </c>
      <c r="B8" s="8" t="n">
        <v>0.0001</v>
      </c>
      <c r="C8" s="8" t="n">
        <v>0.0001</v>
      </c>
    </row>
    <row r="9">
      <c r="A9" s="4" t="inlineStr">
        <is>
          <t>Common stock, shares authorized</t>
        </is>
      </c>
      <c r="B9" s="6" t="n">
        <v>500000000</v>
      </c>
      <c r="C9" s="6" t="n">
        <v>500000000</v>
      </c>
    </row>
    <row r="10">
      <c r="A10" s="4" t="inlineStr">
        <is>
          <t>Common stock, shares issued</t>
        </is>
      </c>
      <c r="B10" s="6" t="n">
        <v>200113431</v>
      </c>
      <c r="C10" s="6" t="n">
        <v>163156984</v>
      </c>
    </row>
    <row r="11">
      <c r="A11" s="4" t="inlineStr">
        <is>
          <t>Common stock, shares outstanding</t>
        </is>
      </c>
      <c r="B11" s="6" t="n">
        <v>200113431</v>
      </c>
      <c r="C11" s="6" t="n">
        <v>163156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t>
        </is>
      </c>
      <c r="B4" s="4" t="inlineStr">
        <is>
          <t xml:space="preserve">The
components of the income tax provision are as follows (in thousands): Schedule of Income Tax Provision
2020 2019
Year
Ended December 31,
2020 2019
Current expense (benefit):
Federal $ - $ -
State - -
Foreign - -
Total current expense (benefit): $ - $ -
Deferred expense (benefit):
Federal $ - $ -
State - -
Foreign - -
Total deferred expense (benefit): $ - $ -
Total income tax expense (benefit): $ - $ - </t>
        </is>
      </c>
    </row>
    <row r="5">
      <c r="A5" s="4" t="inlineStr">
        <is>
          <t>Schedule of Effective Income Tax Rate Reconciliation</t>
        </is>
      </c>
      <c r="B5" s="4" t="inlineStr">
        <is>
          <t>Deferred
income taxes reflect the net effects of temporary differences between the carrying amounts of assets and liabilities for financial
reporting purposes and the amounts used for income tax purposes. A reconciliation of the statutory U.S. federal rate to the Company’s
effective tax rate is as follows: Schedule of Effective Income Tax Rate Reconciliation
Year Ended December 31,
2020 2019
Income at US Statutory Rate 21.00 % 21.00 %
State Taxes, net of Federal benefit 2.95 % 3.82 %
Permanent Differences -1.28 % -0.88 %
Tax Credits 0.75 % 1.06 %
Valuation Allowance -24.53 % -29.92 %
Discrete items 1.11 % 4.92 %
0.00 % 0.00 %</t>
        </is>
      </c>
    </row>
    <row r="6">
      <c r="A6" s="4" t="inlineStr">
        <is>
          <t>Schedule of Deferred Tax Assets and Liabilities</t>
        </is>
      </c>
      <c r="B6" s="4" t="inlineStr">
        <is>
          <t>Significant
components of the Company’s deferred tax assets (liabilities) for 2020 and 2019 consist of the following (in thousands): Schedule of Deferred Tax Assets and Liabilities
2020 2019
Year Ended December 31,
2020 2019
Share-based Compensation $ 3,220 $ 2,611
Depreciation and Amortization (119 ) (219 )
Accrued Liability 307 275
Net Operating Loss Carry-forwards 19,927 15,587
R&amp;D Credit Carryforwards 2,264 1,881
Other (10 ) (27 )
IPR&amp;D (848 ) (848 )
ROU Asset (921 ) (1,057 )
ROU Liability 1,045 1,158
Total Deferred tax assets $ 24,865 $ 19,361
Valuation allowance (25,206 ) (19,702 )
Net deferred tax asset (liability) $ (341 ) $ (3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Shareholders Equity Warrants Outstanding</t>
        </is>
      </c>
      <c r="B4" s="4" t="inlineStr">
        <is>
          <t xml:space="preserve"> Summary of Shareholders Equity Warrants Outstanding
Shares
Outstanding at December 31, 2018 5,799
Issued -
Exercised (402 )
Tendered -
Expired -
Outstanding at December 31, 2019 5,397 *
Outstanding at January 01, 2020 5,397 *
Issued -
Exercised (2,576 )**
Tendered -
Expired (1,493 )
Outstanding at December 31, 2020 1,328 ***
* Weighted
average exercise price for outstanding warrants is $ 0.62
** Converted
into approximately 1,737
*** Weighted
average exercise price for outstanding warrants is $ 0.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Loss) (Tables)</t>
        </is>
      </c>
      <c r="B1" s="2" t="inlineStr">
        <is>
          <t>12 Months Ended</t>
        </is>
      </c>
    </row>
    <row r="2">
      <c r="B2" s="2" t="inlineStr">
        <is>
          <t>Dec. 31, 2020</t>
        </is>
      </c>
    </row>
    <row r="3">
      <c r="A3" s="3" t="inlineStr">
        <is>
          <t>Accumulated Other Comprehensive Incomeloss</t>
        </is>
      </c>
    </row>
    <row r="4">
      <c r="A4" s="4" t="inlineStr">
        <is>
          <t>Schedule of Components of Accumulated Other Comprehensive Income/(Loss)</t>
        </is>
      </c>
      <c r="B4" s="4" t="inlineStr">
        <is>
          <t xml:space="preserve">The
following table summarizes the changes in accumulated other comprehensive income/(loss) by components during the years ended December
31, 2020 and 2019 (in thousands): Schedule of Components of Accumulated Other Comprehensive Income/(Loss)
Net Unrealized (Losses)/Gains
on Available-for-Sale Securities Accumulated Other Comprehensive
(Loss)/Gain
Balance, December 31, 2018 $ — $ —
Net unrealized loss on securities available-for-sale (1 ) (1 )
Reclassifications to net loss — —
Net current period other comprehensive loss (1 ) (1 )
Balance, December 31, 2019 $ (1 ) $ (1 )
Balance, January 01, 2020 $ (1 ) $ (1 )
Net unrealized gain on securities available-for-sale 237 237
Reclassification of realized gain on securities
available-for-sale to net loss (8 ) (8 )
Net current period other comprehensive income 229 229
Balance, December 31, 2020 $ 228 $ 2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Recognized Stock-Based Compensation</t>
        </is>
      </c>
      <c r="B4" s="4" t="inlineStr">
        <is>
          <t xml:space="preserve">The
Company recognized stock-based compensation expense (options and restricted share grants) in its consolidated statements of operations
as follows (in thousands): Schedule of Recognized Stock-Based Compensation
Year Ended December 31,
2020 2019
Research and Development $ 1,897 $ 973
General and Administrative 2,668 2,012
Total $ 4,565 $ 2,985 </t>
        </is>
      </c>
    </row>
    <row r="5">
      <c r="A5" s="4" t="inlineStr">
        <is>
          <t>Schedule of Equity Compensation Plan by Arrangements</t>
        </is>
      </c>
      <c r="B5" s="4" t="inlineStr">
        <is>
          <t>The
following table contains information about the Company’s stock plan at December 31, 2020: Schedule of Equity Compensation Plan by Arrangements
Awards Reserved for Issuance Awards Issued &amp;
Exercised Awards Available for
Grant
2013 Equity Compensation Plan (in thousands) 28,948 * 25,928 ** 3,020
* Increased
by 6,526 4
** Includes
both stock grants and option grants</t>
        </is>
      </c>
    </row>
    <row r="6">
      <c r="A6" s="4" t="inlineStr">
        <is>
          <t>Schedule of Stock Option Activity</t>
        </is>
      </c>
      <c r="B6" s="4" t="inlineStr">
        <is>
          <t>The
following table summarizes the Company’ stock option activity and related information for the period from January 1, 2019
to December 31, 2020 (options in thousands): Schedule of Stock Option Activity
Number of Options Weighted Average Exercise Price Weighted Average Contractual Term in Years
Outstanding at January 1, 2019 13,457 $ 1.13 6.2
Granted 4,539 $ 1.05
Exercised (73 ) 0.42
Forfeited (334 ) $ 1.00
Cancelled - -
Expired (60 ) $ 2.19
Outstanding at December 31, 2019 17,529 $ 1.11 6.2
Outstanding at January 01, 2020 17,529 $ 1.11 6.2
Granted 6,501 $ 1.59
Exercised * (826 ) $ 0.74
Forfeited (72 ) $ 1.11
Cancelled - -
Expired (581 ) $ 1.25
Outstanding at December 31, 2020 22,551 $ 1.26 6.9
* Resulted
in the issuance of approximately 782</t>
        </is>
      </c>
    </row>
    <row r="7">
      <c r="A7" s="4" t="inlineStr">
        <is>
          <t>Schedule of Outstanding Options Exercise Price</t>
        </is>
      </c>
      <c r="B7" s="4" t="inlineStr">
        <is>
          <t xml:space="preserve">The
following table summarizes outstanding options at December 31, 2020, by their exercise price (options in thousands): Schedule of Outstanding Options Exercise Price
Range of Exercise Prices Number Outstanding Weighted Average Exercise Price Per Share
$ 0.41 0.69 2,682 $ 0.48
$ 0.74 1.12 12,326 $ 0.92
$ 1.24 1.61 2,788 $ 1.33
$ 2.27 3.32 4,755 $ 2.55
22,551 $ 1.26 </t>
        </is>
      </c>
    </row>
    <row r="8">
      <c r="A8" s="4" t="inlineStr">
        <is>
          <t>Schedule of Share Based Payment Assumptions</t>
        </is>
      </c>
      <c r="B8" s="4" t="inlineStr">
        <is>
          <t xml:space="preserve"> Schedule of Share Based Payment Assumptions
For
the Year Ended December 31,
2020 2019
Volatility 100.5 107.4 % 106.1 111.3 %
Risk-free
interest rate 0.34 1.74 % 1.59 2.65 %
Dividend
yield 0.0 % 0.0 %
Expected
life 6.0 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iquidity and Plan of Operations (Details Narrative) - USD ($)</t>
        </is>
      </c>
      <c r="B1" s="2" t="inlineStr">
        <is>
          <t>Jan. 14, 2020</t>
        </is>
      </c>
      <c r="C1" s="2" t="inlineStr">
        <is>
          <t>Jan. 14, 2020</t>
        </is>
      </c>
      <c r="D1" s="2" t="inlineStr">
        <is>
          <t>Mar. 28, 2019</t>
        </is>
      </c>
      <c r="E1" s="2" t="inlineStr">
        <is>
          <t>Mar. 19, 2019</t>
        </is>
      </c>
      <c r="F1" s="2" t="inlineStr">
        <is>
          <t>Jan. 31, 2021</t>
        </is>
      </c>
      <c r="G1" s="2" t="inlineStr">
        <is>
          <t>Dec. 31, 2020</t>
        </is>
      </c>
      <c r="H1" s="2" t="inlineStr">
        <is>
          <t>Dec. 31, 2019</t>
        </is>
      </c>
    </row>
    <row r="2">
      <c r="A2" s="3" t="inlineStr">
        <is>
          <t>Collaborative Arrangement and Arrangement Other than Collaborative [Line Items]</t>
        </is>
      </c>
    </row>
    <row r="3">
      <c r="A3" s="4" t="inlineStr">
        <is>
          <t>Accumulated deficit</t>
        </is>
      </c>
      <c r="G3" s="7" t="n">
        <v>107500000</v>
      </c>
    </row>
    <row r="4">
      <c r="A4" s="4" t="inlineStr">
        <is>
          <t>Net loss</t>
        </is>
      </c>
      <c r="G4" s="6" t="n">
        <v>22400000</v>
      </c>
      <c r="H4" s="7" t="n">
        <v>17400000</v>
      </c>
    </row>
    <row r="5">
      <c r="A5" s="4" t="inlineStr">
        <is>
          <t>Proceeds from public offering</t>
        </is>
      </c>
      <c r="B5" s="7" t="n">
        <v>50000000</v>
      </c>
      <c r="G5" s="6" t="n">
        <v>46704210</v>
      </c>
      <c r="H5" s="6" t="n">
        <v>30103306</v>
      </c>
    </row>
    <row r="6">
      <c r="A6" s="4" t="inlineStr">
        <is>
          <t>Cash and cash equivalents</t>
        </is>
      </c>
      <c r="G6" s="6" t="n">
        <v>12432481</v>
      </c>
      <c r="H6" s="6" t="n">
        <v>22170438</v>
      </c>
    </row>
    <row r="7">
      <c r="A7" s="4" t="inlineStr">
        <is>
          <t>Marketable securities</t>
        </is>
      </c>
      <c r="G7" s="6" t="n">
        <v>46246573</v>
      </c>
      <c r="H7" s="7" t="n">
        <v>5604634</v>
      </c>
    </row>
    <row r="8">
      <c r="A8" s="4" t="inlineStr">
        <is>
          <t>Restricted cash</t>
        </is>
      </c>
      <c r="G8" s="7" t="n">
        <v>300000</v>
      </c>
    </row>
    <row r="9">
      <c r="A9" s="4" t="inlineStr">
        <is>
          <t>Subsequent Event [Member] | Market Sales Agreement [Member]</t>
        </is>
      </c>
    </row>
    <row r="10">
      <c r="A10" s="3" t="inlineStr">
        <is>
          <t>Collaborative Arrangement and Arrangement Other than Collaborative [Line Items]</t>
        </is>
      </c>
    </row>
    <row r="11">
      <c r="A11" s="4" t="inlineStr">
        <is>
          <t>Proceeds from public offering of common stock, gross</t>
        </is>
      </c>
      <c r="F11" s="7" t="n">
        <v>5800000</v>
      </c>
    </row>
    <row r="12">
      <c r="A12" s="4" t="inlineStr">
        <is>
          <t>Proceeds from public offering</t>
        </is>
      </c>
      <c r="F12" s="7" t="n">
        <v>5600000</v>
      </c>
    </row>
    <row r="13">
      <c r="A13" s="4" t="inlineStr">
        <is>
          <t>Sale of stock shares</t>
        </is>
      </c>
      <c r="F13" s="6" t="n">
        <v>3023147</v>
      </c>
    </row>
    <row r="14">
      <c r="A14" s="4" t="inlineStr">
        <is>
          <t>Underwritten Public Offering [Member]</t>
        </is>
      </c>
    </row>
    <row r="15">
      <c r="A15" s="3" t="inlineStr">
        <is>
          <t>Collaborative Arrangement and Arrangement Other than Collaborative [Line Items]</t>
        </is>
      </c>
    </row>
    <row r="16">
      <c r="A16" s="4" t="inlineStr">
        <is>
          <t>Proceeds from public offering of common stock, gross</t>
        </is>
      </c>
      <c r="C16" s="7" t="n">
        <v>50000000</v>
      </c>
      <c r="E16" s="7" t="n">
        <v>30000000</v>
      </c>
    </row>
    <row r="17">
      <c r="A17" s="4" t="inlineStr">
        <is>
          <t>Proceeds from public offering</t>
        </is>
      </c>
      <c r="C17" s="7" t="n">
        <v>46700000</v>
      </c>
      <c r="E17" s="7" t="n">
        <v>27800000</v>
      </c>
    </row>
    <row r="18">
      <c r="A18" s="4" t="inlineStr">
        <is>
          <t>Over-Allotment Option [Member]</t>
        </is>
      </c>
    </row>
    <row r="19">
      <c r="A19" s="3" t="inlineStr">
        <is>
          <t>Collaborative Arrangement and Arrangement Other than Collaborative [Line Items]</t>
        </is>
      </c>
    </row>
    <row r="20">
      <c r="A20" s="4" t="inlineStr">
        <is>
          <t>Proceeds from public offering</t>
        </is>
      </c>
      <c r="D20" s="7" t="n">
        <v>2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earnings per share, amount</t>
        </is>
      </c>
      <c r="B4" s="6" t="n">
        <v>32601</v>
      </c>
      <c r="C4" s="6" t="n">
        <v>32080</v>
      </c>
    </row>
    <row r="5">
      <c r="A5" s="4" t="inlineStr">
        <is>
          <t>Stock Options [Member]</t>
        </is>
      </c>
    </row>
    <row r="6">
      <c r="A6" s="3" t="inlineStr">
        <is>
          <t>Antidilutive Securities Excluded from Computation of Earnings Per Share [Line Items]</t>
        </is>
      </c>
    </row>
    <row r="7">
      <c r="A7" s="4" t="inlineStr">
        <is>
          <t>Anti-dilutive earnings per share, amount</t>
        </is>
      </c>
      <c r="B7" s="6" t="n">
        <v>22551</v>
      </c>
      <c r="C7" s="6" t="n">
        <v>17529</v>
      </c>
    </row>
    <row r="8">
      <c r="A8" s="4" t="inlineStr">
        <is>
          <t>Preferred Stock and Accrued Dividend Upon Conversion [Member]</t>
        </is>
      </c>
    </row>
    <row r="9">
      <c r="A9" s="3" t="inlineStr">
        <is>
          <t>Antidilutive Securities Excluded from Computation of Earnings Per Share [Line Items]</t>
        </is>
      </c>
    </row>
    <row r="10">
      <c r="A10" s="4" t="inlineStr">
        <is>
          <t>Anti-dilutive earnings per share, amount</t>
        </is>
      </c>
      <c r="B10" s="6" t="n">
        <v>8722</v>
      </c>
      <c r="C10" s="6" t="n">
        <v>9154</v>
      </c>
    </row>
    <row r="11">
      <c r="A11" s="4" t="inlineStr">
        <is>
          <t>Warrant [Member]</t>
        </is>
      </c>
    </row>
    <row r="12">
      <c r="A12" s="3" t="inlineStr">
        <is>
          <t>Antidilutive Securities Excluded from Computation of Earnings Per Share [Line Items]</t>
        </is>
      </c>
    </row>
    <row r="13">
      <c r="A13" s="4" t="inlineStr">
        <is>
          <t>Anti-dilutive earnings per share, amount</t>
        </is>
      </c>
      <c r="B13" s="6" t="n">
        <v>1328</v>
      </c>
      <c r="C13" s="6" t="n">
        <v>539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14" customWidth="1" min="6" max="6"/>
    <col width="29" customWidth="1" min="7" max="7"/>
    <col width="21" customWidth="1" min="8" max="8"/>
    <col width="21" customWidth="1" min="9" max="9"/>
  </cols>
  <sheetData>
    <row r="1">
      <c r="A1" s="1" t="inlineStr">
        <is>
          <t>Summary of Significant Accounting Policies (Details Narrative)</t>
        </is>
      </c>
      <c r="B1" s="2" t="inlineStr">
        <is>
          <t>Dec. 12, 2020USD ($)</t>
        </is>
      </c>
      <c r="C1" s="2" t="inlineStr">
        <is>
          <t>Jun. 19, 2020</t>
        </is>
      </c>
      <c r="D1" s="2" t="inlineStr">
        <is>
          <t>Jul. 29, 2019</t>
        </is>
      </c>
      <c r="E1" s="2" t="inlineStr">
        <is>
          <t>Jun. 19, 2019</t>
        </is>
      </c>
      <c r="F1" s="2" t="inlineStr">
        <is>
          <t>Jun. 19, 2018</t>
        </is>
      </c>
      <c r="G1" s="2" t="inlineStr">
        <is>
          <t>Dec. 31, 2020USD ($)Segments</t>
        </is>
      </c>
      <c r="H1" s="2" t="inlineStr">
        <is>
          <t>Dec. 31, 2019USD ($)</t>
        </is>
      </c>
      <c r="I1" s="2" t="inlineStr">
        <is>
          <t>Jan. 02, 2019USD ($)</t>
        </is>
      </c>
    </row>
    <row r="2">
      <c r="A2" s="3" t="inlineStr">
        <is>
          <t>Property, Plant and Equipment [Line Items]</t>
        </is>
      </c>
    </row>
    <row r="3">
      <c r="A3" s="4" t="inlineStr">
        <is>
          <t>Number of operating segment | Segments</t>
        </is>
      </c>
      <c r="G3" s="6" t="n">
        <v>1</v>
      </c>
    </row>
    <row r="4">
      <c r="A4" s="4" t="inlineStr">
        <is>
          <t>Goodwill impairments</t>
        </is>
      </c>
      <c r="G4" s="7" t="n">
        <v>0</v>
      </c>
      <c r="H4" s="7" t="n">
        <v>0</v>
      </c>
    </row>
    <row r="5">
      <c r="A5" s="4" t="inlineStr">
        <is>
          <t>Operating lease right-of-use assets</t>
        </is>
      </c>
      <c r="G5" s="6" t="n">
        <v>3276639</v>
      </c>
      <c r="H5" s="6" t="n">
        <v>3761207</v>
      </c>
    </row>
    <row r="6">
      <c r="A6" s="4" t="inlineStr">
        <is>
          <t>Finance leases right-of-use assets</t>
        </is>
      </c>
      <c r="G6" s="6" t="n">
        <v>58007</v>
      </c>
      <c r="H6" s="6" t="n">
        <v>116968</v>
      </c>
    </row>
    <row r="7">
      <c r="A7" s="4" t="inlineStr">
        <is>
          <t>Accrual for interest or penalties</t>
        </is>
      </c>
      <c r="G7" s="6" t="n">
        <v>0</v>
      </c>
    </row>
    <row r="8">
      <c r="A8" s="4" t="inlineStr">
        <is>
          <t>Revenue</t>
        </is>
      </c>
      <c r="G8" s="6" t="n">
        <v>158333</v>
      </c>
      <c r="H8" s="6" t="n">
        <v>89812</v>
      </c>
    </row>
    <row r="9">
      <c r="A9" s="4" t="inlineStr">
        <is>
          <t>CFF Agreement [Member]</t>
        </is>
      </c>
    </row>
    <row r="10">
      <c r="A10" s="3" t="inlineStr">
        <is>
          <t>Property, Plant and Equipment [Line Items]</t>
        </is>
      </c>
    </row>
    <row r="11">
      <c r="A11" s="4" t="inlineStr">
        <is>
          <t>Research and Development, costs incurred</t>
        </is>
      </c>
      <c r="G11" s="6" t="n">
        <v>73400</v>
      </c>
    </row>
    <row r="12">
      <c r="A12" s="4" t="inlineStr">
        <is>
          <t>Genentech [Member]</t>
        </is>
      </c>
    </row>
    <row r="13">
      <c r="A13" s="3" t="inlineStr">
        <is>
          <t>Property, Plant and Equipment [Line Items]</t>
        </is>
      </c>
    </row>
    <row r="14">
      <c r="A14" s="4" t="inlineStr">
        <is>
          <t>Revenue</t>
        </is>
      </c>
      <c r="G14" s="6" t="n">
        <v>33300</v>
      </c>
    </row>
    <row r="15">
      <c r="A15" s="4" t="inlineStr">
        <is>
          <t>CFF Research Grant Revenue [Member]</t>
        </is>
      </c>
    </row>
    <row r="16">
      <c r="A16" s="3" t="inlineStr">
        <is>
          <t>Property, Plant and Equipment [Line Items]</t>
        </is>
      </c>
    </row>
    <row r="17">
      <c r="A17" s="4" t="inlineStr">
        <is>
          <t>Revenue</t>
        </is>
      </c>
      <c r="G17" s="6" t="n">
        <v>125000</v>
      </c>
      <c r="H17" s="7" t="n">
        <v>89800</v>
      </c>
    </row>
    <row r="18">
      <c r="A18" s="4" t="inlineStr">
        <is>
          <t>Feasibility Study Agreement [Member] | Per Molecules [Member]</t>
        </is>
      </c>
    </row>
    <row r="19">
      <c r="A19" s="3" t="inlineStr">
        <is>
          <t>Property, Plant and Equipment [Line Items]</t>
        </is>
      </c>
    </row>
    <row r="20">
      <c r="A20" s="4" t="inlineStr">
        <is>
          <t>Proceeds from sale of productive assets</t>
        </is>
      </c>
      <c r="G20" s="7" t="n">
        <v>33300</v>
      </c>
    </row>
    <row r="21">
      <c r="A21" s="4" t="inlineStr">
        <is>
          <t>Feasibility Study Agreement [Member] | Genentech [Member] | Three Molecules [Member]</t>
        </is>
      </c>
    </row>
    <row r="22">
      <c r="A22" s="3" t="inlineStr">
        <is>
          <t>Property, Plant and Equipment [Line Items]</t>
        </is>
      </c>
    </row>
    <row r="23">
      <c r="A23" s="4" t="inlineStr">
        <is>
          <t>Proceeds from sale of productive assets</t>
        </is>
      </c>
      <c r="B23" s="7" t="n">
        <v>100000</v>
      </c>
    </row>
    <row r="24">
      <c r="A24" s="4" t="inlineStr">
        <is>
          <t>Feasibility Study Agreement [Member] | Genentech [Member] | Per Molecules [Member]</t>
        </is>
      </c>
    </row>
    <row r="25">
      <c r="A25" s="3" t="inlineStr">
        <is>
          <t>Property, Plant and Equipment [Line Items]</t>
        </is>
      </c>
    </row>
    <row r="26">
      <c r="A26" s="4" t="inlineStr">
        <is>
          <t>Proceeds from sale of productive assets</t>
        </is>
      </c>
      <c r="B26" s="7" t="n">
        <v>33300</v>
      </c>
    </row>
    <row r="27">
      <c r="A27" s="4" t="inlineStr">
        <is>
          <t>Series A Preferred Stock [Member]</t>
        </is>
      </c>
    </row>
    <row r="28">
      <c r="A28" s="3" t="inlineStr">
        <is>
          <t>Property, Plant and Equipment [Line Items]</t>
        </is>
      </c>
    </row>
    <row r="29">
      <c r="A29" s="4" t="inlineStr">
        <is>
          <t>Preferred stock dividend earned percentage</t>
        </is>
      </c>
      <c r="D29" s="4" t="inlineStr">
        <is>
          <t>8.00%</t>
        </is>
      </c>
    </row>
    <row r="30">
      <c r="A30" s="4" t="inlineStr">
        <is>
          <t>Series B Preferred Stock [Member]</t>
        </is>
      </c>
    </row>
    <row r="31">
      <c r="A31" s="3" t="inlineStr">
        <is>
          <t>Property, Plant and Equipment [Line Items]</t>
        </is>
      </c>
    </row>
    <row r="32">
      <c r="A32" s="4" t="inlineStr">
        <is>
          <t>Preferred stock dividend earned percentage</t>
        </is>
      </c>
      <c r="C32" s="4" t="inlineStr">
        <is>
          <t>15.00%</t>
        </is>
      </c>
      <c r="E32" s="4" t="inlineStr">
        <is>
          <t>10.00%</t>
        </is>
      </c>
    </row>
    <row r="33">
      <c r="A33" s="4" t="inlineStr">
        <is>
          <t>Series B Preferred Stock [Member] | First Anniversary [Member]</t>
        </is>
      </c>
    </row>
    <row r="34">
      <c r="A34" s="3" t="inlineStr">
        <is>
          <t>Property, Plant and Equipment [Line Items]</t>
        </is>
      </c>
    </row>
    <row r="35">
      <c r="A35" s="4" t="inlineStr">
        <is>
          <t>Preferred stock dividend earned percentage</t>
        </is>
      </c>
      <c r="F35" s="4" t="inlineStr">
        <is>
          <t>10.00%</t>
        </is>
      </c>
    </row>
    <row r="36">
      <c r="A36" s="4" t="inlineStr">
        <is>
          <t>Series B Preferred Stock [Member] | Second Anniversary [Member]</t>
        </is>
      </c>
    </row>
    <row r="37">
      <c r="A37" s="3" t="inlineStr">
        <is>
          <t>Property, Plant and Equipment [Line Items]</t>
        </is>
      </c>
    </row>
    <row r="38">
      <c r="A38" s="4" t="inlineStr">
        <is>
          <t>Preferred stock dividend earned percentage</t>
        </is>
      </c>
      <c r="F38" s="4" t="inlineStr">
        <is>
          <t>15.00%</t>
        </is>
      </c>
    </row>
    <row r="39">
      <c r="A39" s="4" t="inlineStr">
        <is>
          <t>Series B Preferred Stock [Member] | Third Anniversary [Member]</t>
        </is>
      </c>
    </row>
    <row r="40">
      <c r="A40" s="3" t="inlineStr">
        <is>
          <t>Property, Plant and Equipment [Line Items]</t>
        </is>
      </c>
    </row>
    <row r="41">
      <c r="A41" s="4" t="inlineStr">
        <is>
          <t>Preferred stock dividend earned percentage</t>
        </is>
      </c>
      <c r="F41" s="4" t="inlineStr">
        <is>
          <t>20.00%</t>
        </is>
      </c>
    </row>
    <row r="42">
      <c r="A42" s="4" t="inlineStr">
        <is>
          <t>Accounting Standards Update 2016-02 [Member]</t>
        </is>
      </c>
    </row>
    <row r="43">
      <c r="A43" s="3" t="inlineStr">
        <is>
          <t>Property, Plant and Equipment [Line Items]</t>
        </is>
      </c>
    </row>
    <row r="44">
      <c r="A44" s="4" t="inlineStr">
        <is>
          <t>Operating lease right-of-use assets</t>
        </is>
      </c>
      <c r="I44" s="7" t="n">
        <v>4200000</v>
      </c>
    </row>
    <row r="45">
      <c r="A45" s="4" t="inlineStr">
        <is>
          <t>Operating lease liabilities</t>
        </is>
      </c>
      <c r="I45" s="6" t="n">
        <v>4500000</v>
      </c>
    </row>
    <row r="46">
      <c r="A46" s="4" t="inlineStr">
        <is>
          <t>Finance leases right-of-use assets</t>
        </is>
      </c>
      <c r="I46" s="7" t="n">
        <v>200000</v>
      </c>
    </row>
    <row r="47">
      <c r="A47" s="4" t="inlineStr">
        <is>
          <t>Minimum [Member]</t>
        </is>
      </c>
    </row>
    <row r="48">
      <c r="A48" s="3" t="inlineStr">
        <is>
          <t>Property, Plant and Equipment [Line Items]</t>
        </is>
      </c>
    </row>
    <row r="49">
      <c r="A49" s="4" t="inlineStr">
        <is>
          <t>Leasehold improvements and equipment, useful life</t>
        </is>
      </c>
      <c r="G49" s="4" t="inlineStr">
        <is>
          <t>3 years</t>
        </is>
      </c>
    </row>
    <row r="50">
      <c r="A50" s="4" t="inlineStr">
        <is>
          <t>Maximum [Member]</t>
        </is>
      </c>
    </row>
    <row r="51">
      <c r="A51" s="3" t="inlineStr">
        <is>
          <t>Property, Plant and Equipment [Line Items]</t>
        </is>
      </c>
    </row>
    <row r="52">
      <c r="A52" s="4" t="inlineStr">
        <is>
          <t>Leasehold improvements and equipment, useful life</t>
        </is>
      </c>
      <c r="G52"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sh, Cash Equivalents and Restricted Cash (Details) - USD ($) $ in Thousands</t>
        </is>
      </c>
      <c r="B1" s="2" t="inlineStr">
        <is>
          <t>Dec. 31, 2020</t>
        </is>
      </c>
      <c r="C1" s="2" t="inlineStr">
        <is>
          <t>Dec. 31, 2019</t>
        </is>
      </c>
      <c r="D1" s="2" t="inlineStr">
        <is>
          <t>Dec. 31, 2018</t>
        </is>
      </c>
    </row>
    <row r="2">
      <c r="A2" s="3" t="inlineStr">
        <is>
          <t>Cash and Cash Equivalents [Abstract]</t>
        </is>
      </c>
    </row>
    <row r="3">
      <c r="A3" s="4" t="inlineStr">
        <is>
          <t>Cash and cash equivalents</t>
        </is>
      </c>
      <c r="B3" s="7" t="n">
        <v>12432</v>
      </c>
      <c r="C3" s="7" t="n">
        <v>22170</v>
      </c>
      <c r="D3" s="7" t="n">
        <v>12447</v>
      </c>
    </row>
    <row r="4">
      <c r="A4" s="4" t="inlineStr">
        <is>
          <t>Restricted cash included in current/long term assets</t>
        </is>
      </c>
      <c r="B4" s="6" t="n">
        <v>336</v>
      </c>
      <c r="C4" s="6" t="n">
        <v>586</v>
      </c>
      <c r="D4" s="6" t="n">
        <v>561</v>
      </c>
    </row>
    <row r="5">
      <c r="A5" s="4" t="inlineStr">
        <is>
          <t>Cash, cash equivalents and restricted cash in the statements of cash flows</t>
        </is>
      </c>
      <c r="B5" s="7" t="n">
        <v>12768</v>
      </c>
      <c r="C5" s="7" t="n">
        <v>22756</v>
      </c>
      <c r="D5" s="7" t="n">
        <v>130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ash, Cash Equivalents and Marketable Securities (Details) - USD ($) $ in Thousands</t>
        </is>
      </c>
      <c r="B1" s="2" t="inlineStr">
        <is>
          <t>12 Months Ended</t>
        </is>
      </c>
    </row>
    <row r="2">
      <c r="B2" s="2" t="inlineStr">
        <is>
          <t>Dec. 31, 2020</t>
        </is>
      </c>
      <c r="C2" s="2" t="inlineStr">
        <is>
          <t>Dec. 31, 2019</t>
        </is>
      </c>
    </row>
    <row r="3">
      <c r="A3" s="3" t="inlineStr">
        <is>
          <t>Fair Value Measurement Inputs and Valuation Techniques [Line Items]</t>
        </is>
      </c>
    </row>
    <row r="4">
      <c r="A4" s="4" t="inlineStr">
        <is>
          <t>Total marketable securities, Amortized Cost</t>
        </is>
      </c>
      <c r="B4" s="7" t="n">
        <v>46019</v>
      </c>
      <c r="C4" s="7" t="n">
        <v>5607</v>
      </c>
    </row>
    <row r="5">
      <c r="A5" s="4" t="inlineStr">
        <is>
          <t>Total marketable securities, Unrealized Gain</t>
        </is>
      </c>
      <c r="B5" s="6" t="n">
        <v>228</v>
      </c>
      <c r="C5" s="4" t="inlineStr">
        <is>
          <t xml:space="preserve"> </t>
        </is>
      </c>
    </row>
    <row r="6">
      <c r="A6" s="4" t="inlineStr">
        <is>
          <t>Total marketable securities, Unrealized (Loss)</t>
        </is>
      </c>
      <c r="B6" s="4" t="inlineStr">
        <is>
          <t xml:space="preserve"> </t>
        </is>
      </c>
      <c r="C6" s="6" t="n">
        <v>-2</v>
      </c>
    </row>
    <row r="7">
      <c r="A7" s="4" t="inlineStr">
        <is>
          <t>Total marketable securities, Fair Value</t>
        </is>
      </c>
      <c r="B7" s="6" t="n">
        <v>46247</v>
      </c>
      <c r="C7" s="6" t="n">
        <v>5605</v>
      </c>
    </row>
    <row r="8">
      <c r="A8" s="4" t="inlineStr">
        <is>
          <t>Cash and cash equivalents, Amortized Cost</t>
        </is>
      </c>
      <c r="C8" s="6" t="n">
        <v>22169</v>
      </c>
    </row>
    <row r="9">
      <c r="A9" s="4" t="inlineStr">
        <is>
          <t>Cash and cash equivalents, Unrealized Gain</t>
        </is>
      </c>
      <c r="C9" s="6" t="n">
        <v>1</v>
      </c>
    </row>
    <row r="10">
      <c r="A10" s="4" t="inlineStr">
        <is>
          <t>Cash and cash equivalents, Unrealized (Loss)</t>
        </is>
      </c>
      <c r="C10" s="4" t="inlineStr">
        <is>
          <t xml:space="preserve"> </t>
        </is>
      </c>
    </row>
    <row r="11">
      <c r="A11" s="4" t="inlineStr">
        <is>
          <t>Cash and cash equivalents, Fair Value</t>
        </is>
      </c>
      <c r="C11" s="6" t="n">
        <v>22170</v>
      </c>
    </row>
    <row r="12">
      <c r="A12" s="4" t="inlineStr">
        <is>
          <t>Total cash, cash equivalents and marketable securities, Amortized Cost</t>
        </is>
      </c>
      <c r="C12" s="6" t="n">
        <v>27776</v>
      </c>
    </row>
    <row r="13">
      <c r="A13" s="4" t="inlineStr">
        <is>
          <t>Total cash, cash equivalents and marketable securities, Unrealized Gain</t>
        </is>
      </c>
      <c r="C13" s="6" t="n">
        <v>1</v>
      </c>
    </row>
    <row r="14">
      <c r="A14" s="4" t="inlineStr">
        <is>
          <t>Total cash, cash equivalents and marketable securities, Unrealized (Loss)</t>
        </is>
      </c>
      <c r="C14" s="6" t="n">
        <v>-2</v>
      </c>
    </row>
    <row r="15">
      <c r="A15" s="4" t="inlineStr">
        <is>
          <t>Total cash, cash equivalents and marketable securities, Fair Value</t>
        </is>
      </c>
      <c r="C15" s="6" t="n">
        <v>27775</v>
      </c>
    </row>
    <row r="16">
      <c r="A16" s="4" t="inlineStr">
        <is>
          <t>U.S. Treasury Bonds [Member]</t>
        </is>
      </c>
    </row>
    <row r="17">
      <c r="A17" s="3" t="inlineStr">
        <is>
          <t>Fair Value Measurement Inputs and Valuation Techniques [Line Items]</t>
        </is>
      </c>
    </row>
    <row r="18">
      <c r="A18" s="4" t="inlineStr">
        <is>
          <t>Total marketable securities, Amortized Cost</t>
        </is>
      </c>
      <c r="B18" s="6" t="n">
        <v>18293</v>
      </c>
      <c r="C18" s="6" t="n">
        <v>4003</v>
      </c>
    </row>
    <row r="19">
      <c r="A19" s="4" t="inlineStr">
        <is>
          <t>Total marketable securities, Unrealized Gain</t>
        </is>
      </c>
      <c r="B19" s="6" t="n">
        <v>136</v>
      </c>
      <c r="C19" s="4" t="inlineStr">
        <is>
          <t xml:space="preserve"> </t>
        </is>
      </c>
    </row>
    <row r="20">
      <c r="A20" s="4" t="inlineStr">
        <is>
          <t>Total marketable securities, Unrealized (Loss)</t>
        </is>
      </c>
      <c r="B20" s="6" t="n">
        <v>0</v>
      </c>
      <c r="C20" s="6" t="n">
        <v>-1</v>
      </c>
    </row>
    <row r="21">
      <c r="A21" s="4" t="inlineStr">
        <is>
          <t>Total marketable securities, Fair Value</t>
        </is>
      </c>
      <c r="B21" s="6" t="n">
        <v>18429</v>
      </c>
      <c r="C21" s="6" t="n">
        <v>4002</v>
      </c>
    </row>
    <row r="22">
      <c r="A22" s="4" t="inlineStr">
        <is>
          <t>U.S. Government Notes [Member]</t>
        </is>
      </c>
    </row>
    <row r="23">
      <c r="A23" s="3" t="inlineStr">
        <is>
          <t>Fair Value Measurement Inputs and Valuation Techniques [Line Items]</t>
        </is>
      </c>
    </row>
    <row r="24">
      <c r="A24" s="4" t="inlineStr">
        <is>
          <t>Total marketable securities, Amortized Cost</t>
        </is>
      </c>
      <c r="B24" s="6" t="n">
        <v>22148</v>
      </c>
    </row>
    <row r="25">
      <c r="A25" s="4" t="inlineStr">
        <is>
          <t>Total marketable securities, Unrealized Gain</t>
        </is>
      </c>
      <c r="B25" s="6" t="n">
        <v>82</v>
      </c>
    </row>
    <row r="26">
      <c r="A26" s="4" t="inlineStr">
        <is>
          <t>Total marketable securities, Unrealized (Loss)</t>
        </is>
      </c>
      <c r="B26" s="6" t="n">
        <v>0</v>
      </c>
    </row>
    <row r="27">
      <c r="A27" s="4" t="inlineStr">
        <is>
          <t>Total marketable securities, Fair Value</t>
        </is>
      </c>
      <c r="B27" s="6" t="n">
        <v>22230</v>
      </c>
    </row>
    <row r="28">
      <c r="A28" s="4" t="inlineStr">
        <is>
          <t>Corporate Debt Securities [Member]</t>
        </is>
      </c>
    </row>
    <row r="29">
      <c r="A29" s="3" t="inlineStr">
        <is>
          <t>Fair Value Measurement Inputs and Valuation Techniques [Line Items]</t>
        </is>
      </c>
    </row>
    <row r="30">
      <c r="A30" s="4" t="inlineStr">
        <is>
          <t>Total marketable securities, Amortized Cost</t>
        </is>
      </c>
      <c r="B30" s="6" t="n">
        <v>4303</v>
      </c>
      <c r="C30" s="6" t="n">
        <v>1604</v>
      </c>
    </row>
    <row r="31">
      <c r="A31" s="4" t="inlineStr">
        <is>
          <t>Total marketable securities, Unrealized Gain</t>
        </is>
      </c>
      <c r="B31" s="6" t="n">
        <v>3</v>
      </c>
      <c r="C31" s="4" t="inlineStr">
        <is>
          <t xml:space="preserve"> </t>
        </is>
      </c>
    </row>
    <row r="32">
      <c r="A32" s="4" t="inlineStr">
        <is>
          <t>Total marketable securities, Unrealized (Loss)</t>
        </is>
      </c>
      <c r="B32" s="6" t="n">
        <v>0</v>
      </c>
      <c r="C32" s="6" t="n">
        <v>-1</v>
      </c>
    </row>
    <row r="33">
      <c r="A33" s="4" t="inlineStr">
        <is>
          <t>Total marketable securities, Fair Value</t>
        </is>
      </c>
      <c r="B33" s="6" t="n">
        <v>4306</v>
      </c>
      <c r="C33" s="7" t="n">
        <v>1603</v>
      </c>
    </row>
    <row r="34">
      <c r="A34" s="4" t="inlineStr">
        <is>
          <t>State and Municipal Bonds [Member]</t>
        </is>
      </c>
    </row>
    <row r="35">
      <c r="A35" s="3" t="inlineStr">
        <is>
          <t>Fair Value Measurement Inputs and Valuation Techniques [Line Items]</t>
        </is>
      </c>
    </row>
    <row r="36">
      <c r="A36" s="4" t="inlineStr">
        <is>
          <t>Total marketable securities, Amortized Cost</t>
        </is>
      </c>
      <c r="B36" s="6" t="n">
        <v>1275</v>
      </c>
    </row>
    <row r="37">
      <c r="A37" s="4" t="inlineStr">
        <is>
          <t>Total marketable securities, Unrealized Gain</t>
        </is>
      </c>
      <c r="B37" s="6" t="n">
        <v>7</v>
      </c>
    </row>
    <row r="38">
      <c r="A38" s="4" t="inlineStr">
        <is>
          <t>Total marketable securities, Unrealized (Loss)</t>
        </is>
      </c>
      <c r="B38" s="6" t="n">
        <v>0</v>
      </c>
    </row>
    <row r="39">
      <c r="A39" s="4" t="inlineStr">
        <is>
          <t>Total marketable securities, Fair Value</t>
        </is>
      </c>
      <c r="B39" s="7" t="n">
        <v>12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Debt Securities Available-for-sale (Details) - USD ($) $ in Thousands</t>
        </is>
      </c>
      <c r="B1" s="2" t="inlineStr">
        <is>
          <t>Dec. 31, 2020</t>
        </is>
      </c>
      <c r="C1" s="2" t="inlineStr">
        <is>
          <t>Dec. 31, 2019</t>
        </is>
      </c>
    </row>
    <row r="2">
      <c r="A2" s="3" t="inlineStr">
        <is>
          <t>Cash and Cash Equivalents [Abstract]</t>
        </is>
      </c>
    </row>
    <row r="3">
      <c r="A3" s="4" t="inlineStr">
        <is>
          <t>Fair Value, Due within one year</t>
        </is>
      </c>
      <c r="B3" s="7" t="n">
        <v>31438</v>
      </c>
      <c r="C3" s="7" t="n">
        <v>5002</v>
      </c>
    </row>
    <row r="4">
      <c r="A4" s="4" t="inlineStr">
        <is>
          <t>Net Carrying Amount, Due within one year</t>
        </is>
      </c>
      <c r="B4" s="6" t="n">
        <v>31602</v>
      </c>
      <c r="C4" s="6" t="n">
        <v>5019</v>
      </c>
    </row>
    <row r="5">
      <c r="A5" s="4" t="inlineStr">
        <is>
          <t>Fair Value, Due after one year through five years</t>
        </is>
      </c>
      <c r="B5" s="6" t="n">
        <v>14809</v>
      </c>
      <c r="C5" s="6" t="n">
        <v>603</v>
      </c>
    </row>
    <row r="6">
      <c r="A6" s="4" t="inlineStr">
        <is>
          <t>Net Carrying Amount, Due after one year through five years</t>
        </is>
      </c>
      <c r="B6" s="6" t="n">
        <v>14845</v>
      </c>
      <c r="C6" s="6" t="n">
        <v>607</v>
      </c>
    </row>
    <row r="7">
      <c r="A7" s="4" t="inlineStr">
        <is>
          <t>Fair Value, Debt Securities, Available-for-sale, Maturity</t>
        </is>
      </c>
      <c r="B7" s="6" t="n">
        <v>46247</v>
      </c>
      <c r="C7" s="6" t="n">
        <v>5605</v>
      </c>
    </row>
    <row r="8">
      <c r="A8" s="4" t="inlineStr">
        <is>
          <t>Net Carrying Amount, Debt Securities, Available-for-sale, Maturity</t>
        </is>
      </c>
      <c r="B8" s="7" t="n">
        <v>46447</v>
      </c>
      <c r="C8" s="7" t="n">
        <v>56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Revenue:</t>
        </is>
      </c>
    </row>
    <row r="4">
      <c r="A4" s="4" t="inlineStr">
        <is>
          <t>Contract research revenue</t>
        </is>
      </c>
      <c r="B4" s="7" t="n">
        <v>158333</v>
      </c>
      <c r="C4" s="7" t="n">
        <v>89812</v>
      </c>
    </row>
    <row r="5">
      <c r="A5" s="3" t="inlineStr">
        <is>
          <t>Costs and Expenses:</t>
        </is>
      </c>
    </row>
    <row r="6">
      <c r="A6" s="4" t="inlineStr">
        <is>
          <t>Research and development</t>
        </is>
      </c>
      <c r="B6" s="6" t="n">
        <v>14358918</v>
      </c>
      <c r="C6" s="6" t="n">
        <v>11234548</v>
      </c>
    </row>
    <row r="7">
      <c r="A7" s="4" t="inlineStr">
        <is>
          <t>General and administrative</t>
        </is>
      </c>
      <c r="B7" s="6" t="n">
        <v>10005967</v>
      </c>
      <c r="C7" s="6" t="n">
        <v>7776300</v>
      </c>
    </row>
    <row r="8">
      <c r="A8" s="4" t="inlineStr">
        <is>
          <t>Total costs and expenses</t>
        </is>
      </c>
      <c r="B8" s="6" t="n">
        <v>24364885</v>
      </c>
      <c r="C8" s="6" t="n">
        <v>19010848</v>
      </c>
    </row>
    <row r="9">
      <c r="A9" s="4" t="inlineStr">
        <is>
          <t>Loss from operations</t>
        </is>
      </c>
      <c r="B9" s="6" t="n">
        <v>-24206552</v>
      </c>
      <c r="C9" s="6" t="n">
        <v>-18921036</v>
      </c>
    </row>
    <row r="10">
      <c r="A10" s="4" t="inlineStr">
        <is>
          <t>Sale of New Jersey net operating loss</t>
        </is>
      </c>
      <c r="B10" s="6" t="n">
        <v>1073289</v>
      </c>
      <c r="C10" s="6" t="n">
        <v>1007082</v>
      </c>
    </row>
    <row r="11">
      <c r="A11" s="4" t="inlineStr">
        <is>
          <t>Other income, net</t>
        </is>
      </c>
      <c r="B11" s="6" t="n">
        <v>686425</v>
      </c>
      <c r="C11" s="6" t="n">
        <v>541303</v>
      </c>
    </row>
    <row r="12">
      <c r="A12" s="4" t="inlineStr">
        <is>
          <t>Net loss</t>
        </is>
      </c>
      <c r="B12" s="6" t="n">
        <v>-22446838</v>
      </c>
      <c r="C12" s="6" t="n">
        <v>-17372651</v>
      </c>
    </row>
    <row r="13">
      <c r="A13" s="4" t="inlineStr">
        <is>
          <t>Preferred stock series A accumulated dividends</t>
        </is>
      </c>
      <c r="B13" s="4" t="inlineStr">
        <is>
          <t xml:space="preserve"> </t>
        </is>
      </c>
      <c r="C13" s="6" t="n">
        <v>-338613</v>
      </c>
    </row>
    <row r="14">
      <c r="A14" s="4" t="inlineStr">
        <is>
          <t>Preferred stock series B accumulated dividends</t>
        </is>
      </c>
      <c r="B14" s="6" t="n">
        <v>-793442</v>
      </c>
      <c r="C14" s="6" t="n">
        <v>-585547</v>
      </c>
    </row>
    <row r="15">
      <c r="A15" s="4" t="inlineStr">
        <is>
          <t>Net loss attributable to common shareholders</t>
        </is>
      </c>
      <c r="B15" s="7" t="n">
        <v>-23240280</v>
      </c>
      <c r="C15" s="7" t="n">
        <v>-18296811</v>
      </c>
    </row>
    <row r="16">
      <c r="A16" s="4" t="inlineStr">
        <is>
          <t>Net loss attributable to common shareholders per share - basic and diluted</t>
        </is>
      </c>
      <c r="B16" s="9" t="n">
        <v>-0.12</v>
      </c>
      <c r="C16" s="9" t="n">
        <v>-0.13</v>
      </c>
    </row>
    <row r="17">
      <c r="A17" s="3" t="inlineStr">
        <is>
          <t>Weighted average common shares outstanding:</t>
        </is>
      </c>
    </row>
    <row r="18">
      <c r="A18" s="4" t="inlineStr">
        <is>
          <t>Basic and diluted</t>
        </is>
      </c>
      <c r="B18" s="6" t="n">
        <v>196894628</v>
      </c>
      <c r="C18" s="6" t="n">
        <v>145195196</v>
      </c>
    </row>
    <row r="19">
      <c r="A19" s="3" t="inlineStr">
        <is>
          <t>Other comprehensive income/(loss), net of tax</t>
        </is>
      </c>
    </row>
    <row r="20">
      <c r="A20" s="4" t="inlineStr">
        <is>
          <t>Net unrealized gain/(loss) on securities available-for-sale</t>
        </is>
      </c>
      <c r="B20" s="7" t="n">
        <v>237537</v>
      </c>
      <c r="C20" s="7" t="n">
        <v>-880</v>
      </c>
    </row>
    <row r="21">
      <c r="A21" s="4" t="inlineStr">
        <is>
          <t>Reclassification of realized gain on securities available-for-sale to net loss</t>
        </is>
      </c>
      <c r="B21" s="6" t="n">
        <v>-8485</v>
      </c>
      <c r="C21" s="4" t="inlineStr">
        <is>
          <t xml:space="preserve"> </t>
        </is>
      </c>
    </row>
    <row r="22">
      <c r="A22" s="4" t="inlineStr">
        <is>
          <t>Other comprehensive income/(loss), net of tax</t>
        </is>
      </c>
      <c r="B22" s="6" t="n">
        <v>229052</v>
      </c>
      <c r="C22" s="6" t="n">
        <v>-880</v>
      </c>
    </row>
    <row r="23">
      <c r="A23" s="4" t="inlineStr">
        <is>
          <t>Comprehensive loss attributable to shareholders</t>
        </is>
      </c>
      <c r="B23" s="7" t="n">
        <v>-22217786</v>
      </c>
      <c r="C23" s="7" t="n">
        <v>-173735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Restricted Cash and Marketable Securities (Details Narrative) - USD ($)</t>
        </is>
      </c>
      <c r="B1" s="2" t="inlineStr">
        <is>
          <t>12 Months Ended</t>
        </is>
      </c>
    </row>
    <row r="2">
      <c r="B2" s="2" t="inlineStr">
        <is>
          <t>Dec. 31, 2020</t>
        </is>
      </c>
      <c r="C2" s="2" t="inlineStr">
        <is>
          <t>Dec. 31, 2019</t>
        </is>
      </c>
    </row>
    <row r="3">
      <c r="A3" s="3" t="inlineStr">
        <is>
          <t>Cash and Cash Equivalents [Abstract]</t>
        </is>
      </c>
    </row>
    <row r="4">
      <c r="A4" s="4" t="inlineStr">
        <is>
          <t>Marketable securities, unrealized gain</t>
        </is>
      </c>
      <c r="B4" s="7" t="n">
        <v>237500</v>
      </c>
      <c r="C4" s="7" t="n">
        <v>900</v>
      </c>
    </row>
    <row r="5">
      <c r="A5" s="4" t="inlineStr">
        <is>
          <t>Marketable securities, unrealized gain loss</t>
        </is>
      </c>
      <c r="B5" s="6" t="n">
        <v>8500</v>
      </c>
    </row>
    <row r="6">
      <c r="A6" s="4" t="inlineStr">
        <is>
          <t>Accumulated unrealized gain</t>
        </is>
      </c>
      <c r="B6" s="6" t="n">
        <v>228200</v>
      </c>
      <c r="C6" s="6" t="n">
        <v>228200</v>
      </c>
    </row>
    <row r="7">
      <c r="A7" s="4" t="inlineStr">
        <is>
          <t>Accumulated unrealized loss</t>
        </is>
      </c>
      <c r="B7" s="7" t="n">
        <v>900</v>
      </c>
      <c r="C7" s="7" t="n">
        <v>9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f Assets and Liabilities (Details) - USD ($) $ in Thousands</t>
        </is>
      </c>
      <c r="B1" s="2" t="inlineStr">
        <is>
          <t>Dec. 31, 2020</t>
        </is>
      </c>
      <c r="C1" s="2" t="inlineStr">
        <is>
          <t>Dec. 31, 2019</t>
        </is>
      </c>
    </row>
    <row r="2">
      <c r="A2" s="3" t="inlineStr">
        <is>
          <t>Fair Value, Off-balance Sheet Risks, Disclosure Information [Line Items]</t>
        </is>
      </c>
    </row>
    <row r="3">
      <c r="A3" s="4" t="inlineStr">
        <is>
          <t>Marketable Securities</t>
        </is>
      </c>
      <c r="B3" s="7" t="n">
        <v>46247</v>
      </c>
    </row>
    <row r="4">
      <c r="A4" s="4" t="inlineStr">
        <is>
          <t>Cash and cash equivalents</t>
        </is>
      </c>
      <c r="C4" s="7" t="n">
        <v>22170</v>
      </c>
    </row>
    <row r="5">
      <c r="A5" s="4" t="inlineStr">
        <is>
          <t>Total</t>
        </is>
      </c>
      <c r="C5" s="6" t="n">
        <v>27775</v>
      </c>
    </row>
    <row r="6">
      <c r="A6" s="4" t="inlineStr">
        <is>
          <t>Fair Value, Inputs, Level 1 [Member]</t>
        </is>
      </c>
    </row>
    <row r="7">
      <c r="A7" s="3" t="inlineStr">
        <is>
          <t>Fair Value, Off-balance Sheet Risks, Disclosure Information [Line Items]</t>
        </is>
      </c>
    </row>
    <row r="8">
      <c r="A8" s="4" t="inlineStr">
        <is>
          <t>Marketable Securities</t>
        </is>
      </c>
      <c r="B8" s="6" t="n">
        <v>18429</v>
      </c>
    </row>
    <row r="9">
      <c r="A9" s="4" t="inlineStr">
        <is>
          <t>Cash and cash equivalents</t>
        </is>
      </c>
      <c r="C9" s="6" t="n">
        <v>22170</v>
      </c>
    </row>
    <row r="10">
      <c r="A10" s="4" t="inlineStr">
        <is>
          <t>Total</t>
        </is>
      </c>
      <c r="C10" s="6" t="n">
        <v>26172</v>
      </c>
    </row>
    <row r="11">
      <c r="A11" s="4" t="inlineStr">
        <is>
          <t>Fair Value, Inputs, Level 2 [Member]</t>
        </is>
      </c>
    </row>
    <row r="12">
      <c r="A12" s="3" t="inlineStr">
        <is>
          <t>Fair Value, Off-balance Sheet Risks, Disclosure Information [Line Items]</t>
        </is>
      </c>
    </row>
    <row r="13">
      <c r="A13" s="4" t="inlineStr">
        <is>
          <t>Marketable Securities</t>
        </is>
      </c>
      <c r="B13" s="6" t="n">
        <v>27818</v>
      </c>
    </row>
    <row r="14">
      <c r="A14" s="4" t="inlineStr">
        <is>
          <t>Cash and cash equivalents</t>
        </is>
      </c>
      <c r="C14" s="6" t="n">
        <v>0</v>
      </c>
    </row>
    <row r="15">
      <c r="A15" s="4" t="inlineStr">
        <is>
          <t>Total</t>
        </is>
      </c>
      <c r="C15" s="6" t="n">
        <v>1603</v>
      </c>
    </row>
    <row r="16">
      <c r="A16" s="4" t="inlineStr">
        <is>
          <t>Fair Value, Inputs, Level 3 [Member]</t>
        </is>
      </c>
    </row>
    <row r="17">
      <c r="A17" s="3" t="inlineStr">
        <is>
          <t>Fair Value, Off-balance Sheet Risks, Disclosure Information [Line Items]</t>
        </is>
      </c>
    </row>
    <row r="18">
      <c r="A18" s="4" t="inlineStr">
        <is>
          <t>Marketable Securities</t>
        </is>
      </c>
      <c r="B18" s="6" t="n">
        <v>0</v>
      </c>
    </row>
    <row r="19">
      <c r="A19" s="4" t="inlineStr">
        <is>
          <t>Cash and cash equivalents</t>
        </is>
      </c>
      <c r="C19" s="6" t="n">
        <v>0</v>
      </c>
    </row>
    <row r="20">
      <c r="A20" s="4" t="inlineStr">
        <is>
          <t>Total</t>
        </is>
      </c>
      <c r="C20" s="6" t="n">
        <v>0</v>
      </c>
    </row>
    <row r="21">
      <c r="A21" s="4" t="inlineStr">
        <is>
          <t>U.S. Treasury Bonds [Member]</t>
        </is>
      </c>
    </row>
    <row r="22">
      <c r="A22" s="3" t="inlineStr">
        <is>
          <t>Fair Value, Off-balance Sheet Risks, Disclosure Information [Line Items]</t>
        </is>
      </c>
    </row>
    <row r="23">
      <c r="A23" s="4" t="inlineStr">
        <is>
          <t>Marketable Securities</t>
        </is>
      </c>
      <c r="B23" s="6" t="n">
        <v>18429</v>
      </c>
      <c r="C23" s="6" t="n">
        <v>4002</v>
      </c>
    </row>
    <row r="24">
      <c r="A24" s="4" t="inlineStr">
        <is>
          <t>U.S. Treasury Bonds [Member] | Fair Value, Inputs, Level 1 [Member]</t>
        </is>
      </c>
    </row>
    <row r="25">
      <c r="A25" s="3" t="inlineStr">
        <is>
          <t>Fair Value, Off-balance Sheet Risks, Disclosure Information [Line Items]</t>
        </is>
      </c>
    </row>
    <row r="26">
      <c r="A26" s="4" t="inlineStr">
        <is>
          <t>Marketable Securities</t>
        </is>
      </c>
      <c r="B26" s="6" t="n">
        <v>18429</v>
      </c>
      <c r="C26" s="6" t="n">
        <v>4002</v>
      </c>
    </row>
    <row r="27">
      <c r="A27" s="4" t="inlineStr">
        <is>
          <t>U.S. Treasury Bonds [Member] | Fair Value, Inputs, Level 2 [Member]</t>
        </is>
      </c>
    </row>
    <row r="28">
      <c r="A28" s="3" t="inlineStr">
        <is>
          <t>Fair Value, Off-balance Sheet Risks, Disclosure Information [Line Items]</t>
        </is>
      </c>
    </row>
    <row r="29">
      <c r="A29" s="4" t="inlineStr">
        <is>
          <t>Marketable Securities</t>
        </is>
      </c>
      <c r="B29" s="6" t="n">
        <v>0</v>
      </c>
      <c r="C29" s="6" t="n">
        <v>0</v>
      </c>
    </row>
    <row r="30">
      <c r="A30" s="4" t="inlineStr">
        <is>
          <t>U.S. Treasury Bonds [Member] | Fair Value, Inputs, Level 3 [Member]</t>
        </is>
      </c>
    </row>
    <row r="31">
      <c r="A31" s="3" t="inlineStr">
        <is>
          <t>Fair Value, Off-balance Sheet Risks, Disclosure Information [Line Items]</t>
        </is>
      </c>
    </row>
    <row r="32">
      <c r="A32" s="4" t="inlineStr">
        <is>
          <t>Marketable Securities</t>
        </is>
      </c>
      <c r="B32" s="6" t="n">
        <v>0</v>
      </c>
      <c r="C32" s="6" t="n">
        <v>0</v>
      </c>
    </row>
    <row r="33">
      <c r="A33" s="4" t="inlineStr">
        <is>
          <t>U.S. Government Notes [Member]</t>
        </is>
      </c>
    </row>
    <row r="34">
      <c r="A34" s="3" t="inlineStr">
        <is>
          <t>Fair Value, Off-balance Sheet Risks, Disclosure Information [Line Items]</t>
        </is>
      </c>
    </row>
    <row r="35">
      <c r="A35" s="4" t="inlineStr">
        <is>
          <t>Marketable Securities</t>
        </is>
      </c>
      <c r="B35" s="6" t="n">
        <v>22230</v>
      </c>
    </row>
    <row r="36">
      <c r="A36" s="4" t="inlineStr">
        <is>
          <t>U.S. Government Notes [Member] | Fair Value, Inputs, Level 1 [Member]</t>
        </is>
      </c>
    </row>
    <row r="37">
      <c r="A37" s="3" t="inlineStr">
        <is>
          <t>Fair Value, Off-balance Sheet Risks, Disclosure Information [Line Items]</t>
        </is>
      </c>
    </row>
    <row r="38">
      <c r="A38" s="4" t="inlineStr">
        <is>
          <t>Marketable Securities</t>
        </is>
      </c>
      <c r="B38" s="6" t="n">
        <v>0</v>
      </c>
    </row>
    <row r="39">
      <c r="A39" s="4" t="inlineStr">
        <is>
          <t>U.S. Government Notes [Member] | Fair Value, Inputs, Level 2 [Member]</t>
        </is>
      </c>
    </row>
    <row r="40">
      <c r="A40" s="3" t="inlineStr">
        <is>
          <t>Fair Value, Off-balance Sheet Risks, Disclosure Information [Line Items]</t>
        </is>
      </c>
    </row>
    <row r="41">
      <c r="A41" s="4" t="inlineStr">
        <is>
          <t>Marketable Securities</t>
        </is>
      </c>
      <c r="B41" s="6" t="n">
        <v>22230</v>
      </c>
    </row>
    <row r="42">
      <c r="A42" s="4" t="inlineStr">
        <is>
          <t>U.S. Government Notes [Member] | Fair Value, Inputs, Level 3 [Member]</t>
        </is>
      </c>
    </row>
    <row r="43">
      <c r="A43" s="3" t="inlineStr">
        <is>
          <t>Fair Value, Off-balance Sheet Risks, Disclosure Information [Line Items]</t>
        </is>
      </c>
    </row>
    <row r="44">
      <c r="A44" s="4" t="inlineStr">
        <is>
          <t>Marketable Securities</t>
        </is>
      </c>
      <c r="B44" s="6" t="n">
        <v>0</v>
      </c>
    </row>
    <row r="45">
      <c r="A45" s="4" t="inlineStr">
        <is>
          <t>Corporate Debt Securities [Member]</t>
        </is>
      </c>
    </row>
    <row r="46">
      <c r="A46" s="3" t="inlineStr">
        <is>
          <t>Fair Value, Off-balance Sheet Risks, Disclosure Information [Line Items]</t>
        </is>
      </c>
    </row>
    <row r="47">
      <c r="A47" s="4" t="inlineStr">
        <is>
          <t>Marketable Securities</t>
        </is>
      </c>
      <c r="B47" s="6" t="n">
        <v>4306</v>
      </c>
      <c r="C47" s="6" t="n">
        <v>1603</v>
      </c>
    </row>
    <row r="48">
      <c r="A48" s="4" t="inlineStr">
        <is>
          <t>Corporate Debt Securities [Member] | Fair Value, Inputs, Level 1 [Member]</t>
        </is>
      </c>
    </row>
    <row r="49">
      <c r="A49" s="3" t="inlineStr">
        <is>
          <t>Fair Value, Off-balance Sheet Risks, Disclosure Information [Line Items]</t>
        </is>
      </c>
    </row>
    <row r="50">
      <c r="A50" s="4" t="inlineStr">
        <is>
          <t>Marketable Securities</t>
        </is>
      </c>
      <c r="B50" s="6" t="n">
        <v>0</v>
      </c>
      <c r="C50" s="6" t="n">
        <v>0</v>
      </c>
    </row>
    <row r="51">
      <c r="A51" s="4" t="inlineStr">
        <is>
          <t>Corporate Debt Securities [Member] | Fair Value, Inputs, Level 2 [Member]</t>
        </is>
      </c>
    </row>
    <row r="52">
      <c r="A52" s="3" t="inlineStr">
        <is>
          <t>Fair Value, Off-balance Sheet Risks, Disclosure Information [Line Items]</t>
        </is>
      </c>
    </row>
    <row r="53">
      <c r="A53" s="4" t="inlineStr">
        <is>
          <t>Marketable Securities</t>
        </is>
      </c>
      <c r="B53" s="6" t="n">
        <v>4306</v>
      </c>
      <c r="C53" s="6" t="n">
        <v>1603</v>
      </c>
    </row>
    <row r="54">
      <c r="A54" s="4" t="inlineStr">
        <is>
          <t>Corporate Debt Securities [Member] | Fair Value, Inputs, Level 3 [Member]</t>
        </is>
      </c>
    </row>
    <row r="55">
      <c r="A55" s="3" t="inlineStr">
        <is>
          <t>Fair Value, Off-balance Sheet Risks, Disclosure Information [Line Items]</t>
        </is>
      </c>
    </row>
    <row r="56">
      <c r="A56" s="4" t="inlineStr">
        <is>
          <t>Marketable Securities</t>
        </is>
      </c>
      <c r="B56" s="6" t="n">
        <v>0</v>
      </c>
      <c r="C56" s="7" t="n">
        <v>0</v>
      </c>
    </row>
    <row r="57">
      <c r="A57" s="4" t="inlineStr">
        <is>
          <t>State and Municipal Bonds [Member]</t>
        </is>
      </c>
    </row>
    <row r="58">
      <c r="A58" s="3" t="inlineStr">
        <is>
          <t>Fair Value, Off-balance Sheet Risks, Disclosure Information [Line Items]</t>
        </is>
      </c>
    </row>
    <row r="59">
      <c r="A59" s="4" t="inlineStr">
        <is>
          <t>Marketable Securities</t>
        </is>
      </c>
      <c r="B59" s="6" t="n">
        <v>1282</v>
      </c>
    </row>
    <row r="60">
      <c r="A60" s="4" t="inlineStr">
        <is>
          <t>State and Municipal Bonds [Member] | Fair Value, Inputs, Level 1 [Member]</t>
        </is>
      </c>
    </row>
    <row r="61">
      <c r="A61" s="3" t="inlineStr">
        <is>
          <t>Fair Value, Off-balance Sheet Risks, Disclosure Information [Line Items]</t>
        </is>
      </c>
    </row>
    <row r="62">
      <c r="A62" s="4" t="inlineStr">
        <is>
          <t>Marketable Securities</t>
        </is>
      </c>
      <c r="B62" s="6" t="n">
        <v>0</v>
      </c>
    </row>
    <row r="63">
      <c r="A63" s="4" t="inlineStr">
        <is>
          <t>State and Municipal Bonds [Member] | Fair Value, Inputs, Level 2 [Member]</t>
        </is>
      </c>
    </row>
    <row r="64">
      <c r="A64" s="3" t="inlineStr">
        <is>
          <t>Fair Value, Off-balance Sheet Risks, Disclosure Information [Line Items]</t>
        </is>
      </c>
    </row>
    <row r="65">
      <c r="A65" s="4" t="inlineStr">
        <is>
          <t>Marketable Securities</t>
        </is>
      </c>
      <c r="B65" s="6" t="n">
        <v>1282</v>
      </c>
    </row>
    <row r="66">
      <c r="A66" s="4" t="inlineStr">
        <is>
          <t>State and Municipal Bonds [Member] | Fair Value, Inputs, Level 3 [Member]</t>
        </is>
      </c>
    </row>
    <row r="67">
      <c r="A67" s="3" t="inlineStr">
        <is>
          <t>Fair Value, Off-balance Sheet Risks, Disclosure Information [Line Items]</t>
        </is>
      </c>
    </row>
    <row r="68">
      <c r="A68" s="4" t="inlineStr">
        <is>
          <t>Marketable Securities</t>
        </is>
      </c>
      <c r="B68"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chedule of Leasehold Improvements and Equipment (Details) - USD ($)</t>
        </is>
      </c>
      <c r="B1" s="2" t="inlineStr">
        <is>
          <t>Dec. 31, 2020</t>
        </is>
      </c>
      <c r="C1" s="2" t="inlineStr">
        <is>
          <t>Dec. 31, 2019</t>
        </is>
      </c>
      <c r="D1" s="2" t="inlineStr">
        <is>
          <t>Jul. 31, 2019</t>
        </is>
      </c>
      <c r="E1" s="2" t="inlineStr">
        <is>
          <t>Jan. 02, 2019</t>
        </is>
      </c>
    </row>
    <row r="2">
      <c r="A2" s="3" t="inlineStr">
        <is>
          <t>Property, Plant and Equipment [Line Items]</t>
        </is>
      </c>
    </row>
    <row r="3">
      <c r="A3" s="4" t="inlineStr">
        <is>
          <t>Total</t>
        </is>
      </c>
      <c r="B3" s="7" t="n">
        <v>2321000</v>
      </c>
      <c r="C3" s="7" t="n">
        <v>2315000</v>
      </c>
    </row>
    <row r="4">
      <c r="A4" s="4" t="inlineStr">
        <is>
          <t>Less: accumulated depreciation and amortization</t>
        </is>
      </c>
      <c r="B4" s="6" t="n">
        <v>797000</v>
      </c>
      <c r="C4" s="6" t="n">
        <v>566000</v>
      </c>
      <c r="D4" s="7" t="n">
        <v>14000</v>
      </c>
      <c r="E4" s="7" t="n">
        <v>72000</v>
      </c>
    </row>
    <row r="5">
      <c r="A5" s="4" t="inlineStr">
        <is>
          <t>Leasehold improvements and equipment, net</t>
        </is>
      </c>
      <c r="B5" s="6" t="n">
        <v>1524000</v>
      </c>
      <c r="C5" s="6" t="n">
        <v>1749000</v>
      </c>
    </row>
    <row r="6">
      <c r="A6" s="4" t="inlineStr">
        <is>
          <t>Lab Equipment [Member]</t>
        </is>
      </c>
    </row>
    <row r="7">
      <c r="A7" s="3" t="inlineStr">
        <is>
          <t>Property, Plant and Equipment [Line Items]</t>
        </is>
      </c>
    </row>
    <row r="8">
      <c r="A8" s="4" t="inlineStr">
        <is>
          <t>Total</t>
        </is>
      </c>
      <c r="B8" s="6" t="n">
        <v>1443000</v>
      </c>
      <c r="C8" s="6" t="n">
        <v>1437000</v>
      </c>
    </row>
    <row r="9">
      <c r="A9" s="4" t="inlineStr">
        <is>
          <t>Leasehold Improvements [Member]</t>
        </is>
      </c>
    </row>
    <row r="10">
      <c r="A10" s="3" t="inlineStr">
        <is>
          <t>Property, Plant and Equipment [Line Items]</t>
        </is>
      </c>
    </row>
    <row r="11">
      <c r="A11" s="4" t="inlineStr">
        <is>
          <t>Total</t>
        </is>
      </c>
      <c r="B11" s="7" t="n">
        <v>878000</v>
      </c>
      <c r="C11" s="7" t="n">
        <v>87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Leasehold Improvements and Equipment (Details Narrative) - USD ($)</t>
        </is>
      </c>
      <c r="B1" s="2" t="inlineStr">
        <is>
          <t>12 Months Ended</t>
        </is>
      </c>
    </row>
    <row r="2">
      <c r="B2" s="2" t="inlineStr">
        <is>
          <t>Dec. 31, 2020</t>
        </is>
      </c>
      <c r="C2" s="2" t="inlineStr">
        <is>
          <t>Dec. 31, 2019</t>
        </is>
      </c>
      <c r="D2" s="2" t="inlineStr">
        <is>
          <t>Jul. 31, 2019</t>
        </is>
      </c>
      <c r="E2" s="2" t="inlineStr">
        <is>
          <t>Jan. 02, 2019</t>
        </is>
      </c>
    </row>
    <row r="3">
      <c r="A3" s="3" t="inlineStr">
        <is>
          <t>Property, Plant and Equipment [Abstract]</t>
        </is>
      </c>
    </row>
    <row r="4">
      <c r="A4" s="4" t="inlineStr">
        <is>
          <t>Depreciation and amortization expense</t>
        </is>
      </c>
      <c r="B4" s="7" t="n">
        <v>231100</v>
      </c>
      <c r="C4" s="7" t="n">
        <v>206000</v>
      </c>
    </row>
    <row r="5">
      <c r="A5" s="4" t="inlineStr">
        <is>
          <t>Reclass of right-of-use assets</t>
        </is>
      </c>
      <c r="E5" s="7" t="n">
        <v>559000</v>
      </c>
    </row>
    <row r="6">
      <c r="A6" s="4" t="inlineStr">
        <is>
          <t>Assets accumulated depreciation</t>
        </is>
      </c>
      <c r="B6" s="7" t="n">
        <v>797000</v>
      </c>
      <c r="C6" s="7" t="n">
        <v>566000</v>
      </c>
      <c r="D6" s="7" t="n">
        <v>14000</v>
      </c>
      <c r="E6" s="7" t="n">
        <v>72000</v>
      </c>
    </row>
    <row r="7">
      <c r="A7" s="4" t="inlineStr">
        <is>
          <t>Assets written off</t>
        </is>
      </c>
      <c r="D7" s="7" t="n">
        <v>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55" customWidth="1" min="2" max="2"/>
    <col width="14" customWidth="1" min="3" max="3"/>
    <col width="14" customWidth="1" min="4" max="4"/>
  </cols>
  <sheetData>
    <row r="1">
      <c r="A1" s="1" t="inlineStr">
        <is>
          <t>Schedule of Accrued Expenses (Details) - USD ($) $ in Thousands</t>
        </is>
      </c>
      <c r="C1" s="2" t="inlineStr">
        <is>
          <t>Dec. 31, 2020</t>
        </is>
      </c>
      <c r="D1" s="2" t="inlineStr">
        <is>
          <t>Dec. 31, 2019</t>
        </is>
      </c>
    </row>
    <row r="2">
      <c r="A2" s="3" t="inlineStr">
        <is>
          <t>Payables and Accruals [Abstract]</t>
        </is>
      </c>
    </row>
    <row r="3">
      <c r="A3" s="4" t="inlineStr">
        <is>
          <t>Payroll and incentives</t>
        </is>
      </c>
      <c r="C3" s="7" t="n">
        <v>1094</v>
      </c>
      <c r="D3" s="7" t="n">
        <v>978</v>
      </c>
    </row>
    <row r="4">
      <c r="A4" s="4" t="inlineStr">
        <is>
          <t>General and administrative expenses</t>
        </is>
      </c>
      <c r="C4" s="6" t="n">
        <v>280</v>
      </c>
      <c r="D4" s="6" t="n">
        <v>441</v>
      </c>
    </row>
    <row r="5">
      <c r="A5" s="4" t="inlineStr">
        <is>
          <t>Research and development expenses</t>
        </is>
      </c>
      <c r="C5" s="6" t="n">
        <v>778</v>
      </c>
      <c r="D5" s="6" t="n">
        <v>421</v>
      </c>
    </row>
    <row r="6">
      <c r="A6" s="4" t="inlineStr">
        <is>
          <t>Deferred revenue and other deferred liabilities *</t>
        </is>
      </c>
      <c r="B6" s="4" t="inlineStr">
        <is>
          <t>[1]</t>
        </is>
      </c>
      <c r="C6" s="6" t="n">
        <v>643</v>
      </c>
      <c r="D6" s="6" t="n">
        <v>100</v>
      </c>
    </row>
    <row r="7">
      <c r="A7" s="4" t="inlineStr">
        <is>
          <t>Total</t>
        </is>
      </c>
      <c r="C7" s="7" t="n">
        <v>2795</v>
      </c>
      <c r="D7" s="7" t="n">
        <v>1940</v>
      </c>
    </row>
    <row r="8"/>
    <row r="9">
      <c r="A9" s="4" t="inlineStr">
        <is>
          <t>[1]</t>
        </is>
      </c>
      <c r="B9" s="4" t="inlineStr">
        <is>
          <t>At
December 31, 2020, approximately $ 576.6 66.6 100.0</t>
        </is>
      </c>
    </row>
  </sheetData>
  <mergeCells count="3">
    <mergeCell ref="A1:B1"/>
    <mergeCell ref="A8:C8"/>
    <mergeCell ref="B9:C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Parenthetical) - USD ($)</t>
        </is>
      </c>
      <c r="B1" s="2" t="inlineStr">
        <is>
          <t>Dec. 31, 2020</t>
        </is>
      </c>
      <c r="C1" s="2" t="inlineStr">
        <is>
          <t>Dec. 31, 2019</t>
        </is>
      </c>
    </row>
    <row r="2">
      <c r="A2" s="4" t="inlineStr">
        <is>
          <t>CFF Agreement [Member]</t>
        </is>
      </c>
    </row>
    <row r="3">
      <c r="A3" s="3" t="inlineStr">
        <is>
          <t>Collaborative Arrangement and Arrangement Other than Collaborative [Line Items]</t>
        </is>
      </c>
    </row>
    <row r="4">
      <c r="A4" s="4" t="inlineStr">
        <is>
          <t>Deferred liability</t>
        </is>
      </c>
      <c r="B4" s="7" t="n">
        <v>576600</v>
      </c>
    </row>
    <row r="5">
      <c r="A5" s="4" t="inlineStr">
        <is>
          <t>Genentech Feasibility Study Agreement [Member]</t>
        </is>
      </c>
    </row>
    <row r="6">
      <c r="A6" s="3" t="inlineStr">
        <is>
          <t>Collaborative Arrangement and Arrangement Other than Collaborative [Line Items]</t>
        </is>
      </c>
    </row>
    <row r="7">
      <c r="A7" s="4" t="inlineStr">
        <is>
          <t>Deferred revenue</t>
        </is>
      </c>
      <c r="B7" s="7" t="n">
        <v>66600</v>
      </c>
      <c r="C7" s="7" t="n">
        <v>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Maturity of Operating and Finance Leases Liabilities (Details) - USD ($) $ in Thousands</t>
        </is>
      </c>
      <c r="B1" s="2" t="inlineStr">
        <is>
          <t>Dec. 31, 2020</t>
        </is>
      </c>
      <c r="C1" s="2" t="inlineStr">
        <is>
          <t>Dec. 31, 2019</t>
        </is>
      </c>
    </row>
    <row r="2">
      <c r="A2" s="4" t="inlineStr">
        <is>
          <t>Operating Lease [Member]</t>
        </is>
      </c>
    </row>
    <row r="3">
      <c r="A3" s="3" t="inlineStr">
        <is>
          <t>Lessee, Lease, Description [Line Items]</t>
        </is>
      </c>
    </row>
    <row r="4">
      <c r="A4" s="4" t="inlineStr">
        <is>
          <t>Operating Lease Liabilities, 2021</t>
        </is>
      </c>
      <c r="B4" s="7" t="n">
        <v>685</v>
      </c>
      <c r="C4" s="7" t="n">
        <v>753</v>
      </c>
    </row>
    <row r="5">
      <c r="A5" s="4" t="inlineStr">
        <is>
          <t>Operating Lease Liabilities, 2022</t>
        </is>
      </c>
      <c r="B5" s="6" t="n">
        <v>645</v>
      </c>
      <c r="C5" s="6" t="n">
        <v>685</v>
      </c>
    </row>
    <row r="6">
      <c r="A6" s="4" t="inlineStr">
        <is>
          <t>Operating Lease Liabilities, 2023</t>
        </is>
      </c>
      <c r="B6" s="6" t="n">
        <v>677</v>
      </c>
      <c r="C6" s="6" t="n">
        <v>645</v>
      </c>
    </row>
    <row r="7">
      <c r="A7" s="4" t="inlineStr">
        <is>
          <t>Operating Lease Liabilities, 2024</t>
        </is>
      </c>
      <c r="B7" s="6" t="n">
        <v>710</v>
      </c>
      <c r="C7" s="6" t="n">
        <v>677</v>
      </c>
    </row>
    <row r="8">
      <c r="A8" s="4" t="inlineStr">
        <is>
          <t>Operating Lease Liabilities, 2025</t>
        </is>
      </c>
      <c r="B8" s="6" t="n">
        <v>745</v>
      </c>
      <c r="C8" s="6" t="n">
        <v>710</v>
      </c>
    </row>
    <row r="9">
      <c r="A9" s="4" t="inlineStr">
        <is>
          <t>Thereafter</t>
        </is>
      </c>
      <c r="B9" s="6" t="n">
        <v>1458</v>
      </c>
      <c r="C9" s="6" t="n">
        <v>2203</v>
      </c>
    </row>
    <row r="10">
      <c r="A10" s="4" t="inlineStr">
        <is>
          <t>Total undiscounted operating lease payments</t>
        </is>
      </c>
      <c r="B10" s="6" t="n">
        <v>4920</v>
      </c>
      <c r="C10" s="6" t="n">
        <v>5673</v>
      </c>
    </row>
    <row r="11">
      <c r="A11" s="4" t="inlineStr">
        <is>
          <t>Less: Imputed interest</t>
        </is>
      </c>
      <c r="B11" s="6" t="n">
        <v>1224</v>
      </c>
      <c r="C11" s="6" t="n">
        <v>1554</v>
      </c>
    </row>
    <row r="12">
      <c r="A12" s="4" t="inlineStr">
        <is>
          <t>Present value of operating lease liabilities</t>
        </is>
      </c>
      <c r="B12" s="7" t="n">
        <v>3696</v>
      </c>
      <c r="C12" s="7" t="n">
        <v>4119</v>
      </c>
    </row>
    <row r="13">
      <c r="A13" s="4" t="inlineStr">
        <is>
          <t>Weighted average remaining lease term in years</t>
        </is>
      </c>
      <c r="B13" s="4" t="inlineStr">
        <is>
          <t>6 years 8 months 12 days</t>
        </is>
      </c>
      <c r="C13" s="4" t="inlineStr">
        <is>
          <t>7 years 6 months</t>
        </is>
      </c>
    </row>
    <row r="14">
      <c r="A14" s="4" t="inlineStr">
        <is>
          <t>Weighted average discount rate</t>
        </is>
      </c>
      <c r="B14" s="4" t="inlineStr">
        <is>
          <t>8.40%</t>
        </is>
      </c>
      <c r="C14" s="4" t="inlineStr">
        <is>
          <t>8.40%</t>
        </is>
      </c>
    </row>
    <row r="15">
      <c r="A15" s="4" t="inlineStr">
        <is>
          <t>Finance Lease [Member]</t>
        </is>
      </c>
    </row>
    <row r="16">
      <c r="A16" s="3" t="inlineStr">
        <is>
          <t>Lessee, Lease, Description [Line Items]</t>
        </is>
      </c>
    </row>
    <row r="17">
      <c r="A17" s="4" t="inlineStr">
        <is>
          <t>Finance Lease Liabilities, 2021</t>
        </is>
      </c>
      <c r="B17" s="7" t="n">
        <v>34</v>
      </c>
      <c r="C17" s="7" t="n">
        <v>60</v>
      </c>
    </row>
    <row r="18">
      <c r="A18" s="4" t="inlineStr">
        <is>
          <t>Finance Lease Liabilities, 2022</t>
        </is>
      </c>
      <c r="B18" s="6" t="n">
        <v>19</v>
      </c>
      <c r="C18" s="6" t="n">
        <v>34</v>
      </c>
    </row>
    <row r="19">
      <c r="A19" s="4" t="inlineStr">
        <is>
          <t>Finance Lease Liabilities, 2023</t>
        </is>
      </c>
      <c r="B19" s="6" t="n">
        <v>2</v>
      </c>
      <c r="C19" s="6" t="n">
        <v>19</v>
      </c>
    </row>
    <row r="20">
      <c r="A20" s="4" t="inlineStr">
        <is>
          <t>Finance Lease Liabilities, 2024</t>
        </is>
      </c>
      <c r="B20" s="4" t="inlineStr">
        <is>
          <t xml:space="preserve"> </t>
        </is>
      </c>
      <c r="C20" s="6" t="n">
        <v>2</v>
      </c>
    </row>
    <row r="21">
      <c r="A21" s="4" t="inlineStr">
        <is>
          <t>Finance Lease Liabilities, 2025</t>
        </is>
      </c>
      <c r="B21" s="4" t="inlineStr">
        <is>
          <t xml:space="preserve"> </t>
        </is>
      </c>
      <c r="C21" s="4" t="inlineStr">
        <is>
          <t xml:space="preserve"> </t>
        </is>
      </c>
    </row>
    <row r="22">
      <c r="A22" s="4" t="inlineStr">
        <is>
          <t>Thereafter</t>
        </is>
      </c>
      <c r="B22" s="4" t="inlineStr">
        <is>
          <t xml:space="preserve"> </t>
        </is>
      </c>
      <c r="C22" s="4" t="inlineStr">
        <is>
          <t xml:space="preserve"> </t>
        </is>
      </c>
    </row>
    <row r="23">
      <c r="A23" s="4" t="inlineStr">
        <is>
          <t>Total undiscounted finance lease payments</t>
        </is>
      </c>
      <c r="B23" s="6" t="n">
        <v>55</v>
      </c>
      <c r="C23" s="6" t="n">
        <v>115</v>
      </c>
    </row>
    <row r="24">
      <c r="A24" s="4" t="inlineStr">
        <is>
          <t>Less: Imputed interest</t>
        </is>
      </c>
      <c r="B24" s="4" t="inlineStr">
        <is>
          <t xml:space="preserve"> </t>
        </is>
      </c>
      <c r="C24" s="6" t="n">
        <v>6</v>
      </c>
    </row>
    <row r="25">
      <c r="A25" s="4" t="inlineStr">
        <is>
          <t>Present value of finance lease liabilities</t>
        </is>
      </c>
      <c r="B25" s="7" t="n">
        <v>55</v>
      </c>
      <c r="C25" s="7" t="n">
        <v>109</v>
      </c>
    </row>
    <row r="26">
      <c r="A26" s="4" t="inlineStr">
        <is>
          <t>Weighted average remaining lease term in years</t>
        </is>
      </c>
      <c r="B26" s="4" t="inlineStr">
        <is>
          <t>1 year 8 months 12 days</t>
        </is>
      </c>
      <c r="C26" s="4" t="inlineStr">
        <is>
          <t>2 years 2 months 12 days</t>
        </is>
      </c>
    </row>
    <row r="27">
      <c r="A27" s="4" t="inlineStr">
        <is>
          <t>Weighted average discount rate</t>
        </is>
      </c>
      <c r="B27" s="4" t="inlineStr">
        <is>
          <t>8.10%</t>
        </is>
      </c>
      <c r="C27" s="4" t="inlineStr">
        <is>
          <t>7.8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24" customWidth="1" min="2" max="2"/>
    <col width="21" customWidth="1" min="3" max="3"/>
    <col width="21" customWidth="1" min="4" max="4"/>
    <col width="80" customWidth="1" min="5" max="5"/>
    <col width="21" customWidth="1" min="6" max="6"/>
  </cols>
  <sheetData>
    <row r="1">
      <c r="A1" s="1" t="inlineStr">
        <is>
          <t>Leases (Details Narrative)</t>
        </is>
      </c>
      <c r="B1" s="2" t="inlineStr">
        <is>
          <t>Sep. 23, 2020USD ($)ft²</t>
        </is>
      </c>
      <c r="C1" s="2" t="inlineStr">
        <is>
          <t>Dec. 15, 2016USD ($)</t>
        </is>
      </c>
      <c r="D1" s="2" t="inlineStr">
        <is>
          <t>Nov. 01, 2013USD ($)</t>
        </is>
      </c>
      <c r="E1" s="2" t="inlineStr">
        <is>
          <t>Dec. 31, 2020USD ($)</t>
        </is>
      </c>
      <c r="F1" s="2" t="inlineStr">
        <is>
          <t>Dec. 31, 2019USD ($)</t>
        </is>
      </c>
    </row>
    <row r="2">
      <c r="A2" s="3" t="inlineStr">
        <is>
          <t>Multiemployer Plan [Line Items]</t>
        </is>
      </c>
    </row>
    <row r="3">
      <c r="A3" s="4" t="inlineStr">
        <is>
          <t>Lessee, Operating Lease, Term of Contract</t>
        </is>
      </c>
      <c r="D3" s="4" t="inlineStr">
        <is>
          <t>7 years</t>
        </is>
      </c>
      <c r="E3" s="4" t="inlineStr">
        <is>
          <t>10 years</t>
        </is>
      </c>
    </row>
    <row r="4">
      <c r="A4" s="4" t="inlineStr">
        <is>
          <t>Lessee, Operating Lease, Option to Extend</t>
        </is>
      </c>
      <c r="E4" s="4" t="inlineStr">
        <is>
          <t>Some leases include purchase, termination or extension options for one or more years.</t>
        </is>
      </c>
    </row>
    <row r="5">
      <c r="A5" s="4" t="inlineStr">
        <is>
          <t>Lease monthly rent expense</t>
        </is>
      </c>
      <c r="C5" s="7" t="n">
        <v>43000</v>
      </c>
      <c r="D5" s="7" t="n">
        <v>13000</v>
      </c>
    </row>
    <row r="6">
      <c r="A6" s="4" t="inlineStr">
        <is>
          <t>Increase of rent expenses</t>
        </is>
      </c>
      <c r="C6" s="6" t="n">
        <v>64000</v>
      </c>
      <c r="D6" s="6" t="n">
        <v>14000</v>
      </c>
    </row>
    <row r="7">
      <c r="A7" s="4" t="inlineStr">
        <is>
          <t>Security deposit</t>
        </is>
      </c>
      <c r="C7" s="6" t="n">
        <v>586000</v>
      </c>
      <c r="D7" s="7" t="n">
        <v>300000</v>
      </c>
    </row>
    <row r="8">
      <c r="A8" s="4" t="inlineStr">
        <is>
          <t>Area of land | ft²</t>
        </is>
      </c>
      <c r="B8" s="6" t="n">
        <v>3034</v>
      </c>
    </row>
    <row r="9">
      <c r="A9" s="4" t="inlineStr">
        <is>
          <t>Lease expense</t>
        </is>
      </c>
      <c r="B9" s="7" t="n">
        <v>1800000</v>
      </c>
      <c r="E9" s="7" t="n">
        <v>813700</v>
      </c>
      <c r="F9" s="7" t="n">
        <v>813700</v>
      </c>
    </row>
    <row r="10">
      <c r="A10" s="4" t="inlineStr">
        <is>
          <t>Reduced deposit amount</t>
        </is>
      </c>
      <c r="C10" s="6" t="n">
        <v>286000</v>
      </c>
    </row>
    <row r="11">
      <c r="A11" s="4" t="inlineStr">
        <is>
          <t>Remaining balance lease term amount</t>
        </is>
      </c>
      <c r="C11" s="6" t="n">
        <v>200000</v>
      </c>
    </row>
    <row r="12">
      <c r="A12" s="4" t="inlineStr">
        <is>
          <t>Operating lease right-of-use assets amortization expenses</t>
        </is>
      </c>
      <c r="E12" s="6" t="n">
        <v>484568</v>
      </c>
      <c r="F12" s="6" t="n">
        <v>452054</v>
      </c>
    </row>
    <row r="13">
      <c r="A13" s="4" t="inlineStr">
        <is>
          <t>Finance lease, interest expense</t>
        </is>
      </c>
      <c r="E13" s="6" t="n">
        <v>6700</v>
      </c>
      <c r="F13" s="6" t="n">
        <v>11700</v>
      </c>
    </row>
    <row r="14">
      <c r="A14" s="4" t="inlineStr">
        <is>
          <t>Finance lease, amortization expense</t>
        </is>
      </c>
      <c r="E14" s="7" t="n">
        <v>58961</v>
      </c>
      <c r="F14" s="7" t="n">
        <v>122798</v>
      </c>
    </row>
    <row r="15">
      <c r="A15" s="4" t="inlineStr">
        <is>
          <t>Anniversary [Member]</t>
        </is>
      </c>
    </row>
    <row r="16">
      <c r="A16" s="3" t="inlineStr">
        <is>
          <t>Multiemployer Plan [Line Items]</t>
        </is>
      </c>
    </row>
    <row r="17">
      <c r="A17" s="4" t="inlineStr">
        <is>
          <t>Remaining balance lease term amount</t>
        </is>
      </c>
      <c r="C17" s="7" t="n">
        <v>8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llaboration Agreements, License and Other Research and Development Agreements (Details Narrative) - USD ($)</t>
        </is>
      </c>
      <c r="B1" s="2" t="inlineStr">
        <is>
          <t>Nov. 19, 2020</t>
        </is>
      </c>
      <c r="C1" s="2" t="inlineStr">
        <is>
          <t>Dec. 12, 2019</t>
        </is>
      </c>
      <c r="D1" s="2" t="inlineStr">
        <is>
          <t>Apr. 16, 2019</t>
        </is>
      </c>
      <c r="E1" s="2" t="inlineStr">
        <is>
          <t>Apr. 02, 2019</t>
        </is>
      </c>
      <c r="F1" s="2" t="inlineStr">
        <is>
          <t>Dec. 15, 2016</t>
        </is>
      </c>
      <c r="G1" s="2" t="inlineStr">
        <is>
          <t>Feb. 19, 2016</t>
        </is>
      </c>
      <c r="H1" s="2" t="inlineStr">
        <is>
          <t>Dec. 31, 2020</t>
        </is>
      </c>
      <c r="I1" s="2" t="inlineStr">
        <is>
          <t>Dec. 31, 2019</t>
        </is>
      </c>
      <c r="J1" s="2" t="inlineStr">
        <is>
          <t>Dec. 13, 2019</t>
        </is>
      </c>
    </row>
    <row r="2">
      <c r="A2" s="3" t="inlineStr">
        <is>
          <t>Entity Listings [Line Items]</t>
        </is>
      </c>
    </row>
    <row r="3">
      <c r="A3" s="4" t="inlineStr">
        <is>
          <t>Research and development expenses</t>
        </is>
      </c>
      <c r="H3" s="7" t="n">
        <v>14358918</v>
      </c>
      <c r="I3" s="7" t="n">
        <v>11234548</v>
      </c>
    </row>
    <row r="4">
      <c r="A4" s="4" t="inlineStr">
        <is>
          <t>Revenue</t>
        </is>
      </c>
      <c r="H4" s="6" t="n">
        <v>158333</v>
      </c>
      <c r="I4" s="7" t="n">
        <v>89812</v>
      </c>
    </row>
    <row r="5">
      <c r="A5" s="4" t="inlineStr">
        <is>
          <t>Remaining balance lease term amount</t>
        </is>
      </c>
      <c r="F5" s="7" t="n">
        <v>200000</v>
      </c>
    </row>
    <row r="6">
      <c r="A6" s="4" t="inlineStr">
        <is>
          <t>Cooperative Research And Development Agreements [Member]</t>
        </is>
      </c>
    </row>
    <row r="7">
      <c r="A7" s="3" t="inlineStr">
        <is>
          <t>Entity Listings [Line Items]</t>
        </is>
      </c>
    </row>
    <row r="8">
      <c r="A8" s="4" t="inlineStr">
        <is>
          <t>Remaining balance lease term amount</t>
        </is>
      </c>
      <c r="G8" s="7" t="n">
        <v>200000</v>
      </c>
    </row>
    <row r="9">
      <c r="A9" s="4" t="inlineStr">
        <is>
          <t>Initial term</t>
        </is>
      </c>
      <c r="D9" s="4" t="inlineStr">
        <is>
          <t>3 years</t>
        </is>
      </c>
      <c r="E9" s="4" t="inlineStr">
        <is>
          <t>3 years</t>
        </is>
      </c>
      <c r="G9" s="4" t="inlineStr">
        <is>
          <t>3 years</t>
        </is>
      </c>
    </row>
    <row r="10">
      <c r="A10" s="4" t="inlineStr">
        <is>
          <t>Other commitment</t>
        </is>
      </c>
      <c r="D10" s="7" t="n">
        <v>200000</v>
      </c>
    </row>
    <row r="11">
      <c r="A11" s="4" t="inlineStr">
        <is>
          <t>Funds provide for support</t>
        </is>
      </c>
      <c r="E11" s="7" t="n">
        <v>157405</v>
      </c>
    </row>
    <row r="12">
      <c r="A12" s="4" t="inlineStr">
        <is>
          <t>Genentech [Member]</t>
        </is>
      </c>
    </row>
    <row r="13">
      <c r="A13" s="3" t="inlineStr">
        <is>
          <t>Entity Listings [Line Items]</t>
        </is>
      </c>
    </row>
    <row r="14">
      <c r="A14" s="4" t="inlineStr">
        <is>
          <t>Revenue</t>
        </is>
      </c>
      <c r="H14" s="6" t="n">
        <v>33300</v>
      </c>
    </row>
    <row r="15">
      <c r="A15" s="4" t="inlineStr">
        <is>
          <t>Award Agreement [Member] | Cystic Fibrosis Foundation [Member]</t>
        </is>
      </c>
    </row>
    <row r="16">
      <c r="A16" s="3" t="inlineStr">
        <is>
          <t>Entity Listings [Line Items]</t>
        </is>
      </c>
    </row>
    <row r="17">
      <c r="A17" s="4" t="inlineStr">
        <is>
          <t>Therapeutics development award</t>
        </is>
      </c>
      <c r="B17" s="7" t="n">
        <v>4200000</v>
      </c>
    </row>
    <row r="18">
      <c r="A18" s="4" t="inlineStr">
        <is>
          <t>Proceeds from award</t>
        </is>
      </c>
      <c r="B18" s="6" t="n">
        <v>484249</v>
      </c>
    </row>
    <row r="19">
      <c r="A19" s="4" t="inlineStr">
        <is>
          <t>Royalty payable</t>
        </is>
      </c>
      <c r="B19" s="6" t="n">
        <v>21200000</v>
      </c>
    </row>
    <row r="20">
      <c r="A20" s="4" t="inlineStr">
        <is>
          <t>Research and development expenses</t>
        </is>
      </c>
      <c r="H20" s="6" t="n">
        <v>73400</v>
      </c>
    </row>
    <row r="21">
      <c r="A21" s="4" t="inlineStr">
        <is>
          <t>Award Agreement [Member] | Cystic Fibrosis Foundation [Member] | Upon Achievement Of Sales Milestones [Member]</t>
        </is>
      </c>
    </row>
    <row r="22">
      <c r="A22" s="3" t="inlineStr">
        <is>
          <t>Entity Listings [Line Items]</t>
        </is>
      </c>
    </row>
    <row r="23">
      <c r="A23" s="4" t="inlineStr">
        <is>
          <t>Royalty payable</t>
        </is>
      </c>
      <c r="B23" s="7" t="n">
        <v>4200000</v>
      </c>
    </row>
    <row r="24">
      <c r="A24" s="4" t="inlineStr">
        <is>
          <t>Award Agreement [Member] | Cystic Fibrosis Foundation [Member] | Prepaid Expenses and Other Current Assets [Member]</t>
        </is>
      </c>
    </row>
    <row r="25">
      <c r="A25" s="3" t="inlineStr">
        <is>
          <t>Entity Listings [Line Items]</t>
        </is>
      </c>
    </row>
    <row r="26">
      <c r="A26" s="4" t="inlineStr">
        <is>
          <t>Grants Receivable</t>
        </is>
      </c>
      <c r="H26" s="6" t="n">
        <v>650000</v>
      </c>
    </row>
    <row r="27">
      <c r="A27" s="4" t="inlineStr">
        <is>
          <t>Award Agreement [Member] | Cystic Fibrosis Foundation [Member] | Accrued Expense And Other Current Liabilities [Member]</t>
        </is>
      </c>
    </row>
    <row r="28">
      <c r="A28" s="3" t="inlineStr">
        <is>
          <t>Entity Listings [Line Items]</t>
        </is>
      </c>
    </row>
    <row r="29">
      <c r="A29" s="4" t="inlineStr">
        <is>
          <t>Other Liabilities</t>
        </is>
      </c>
      <c r="H29" s="6" t="n">
        <v>576600</v>
      </c>
    </row>
    <row r="30">
      <c r="A30" s="4" t="inlineStr">
        <is>
          <t>Genentech Feasibility Study Agreement [Member] | Genentech [Member]</t>
        </is>
      </c>
    </row>
    <row r="31">
      <c r="A31" s="3" t="inlineStr">
        <is>
          <t>Entity Listings [Line Items]</t>
        </is>
      </c>
    </row>
    <row r="32">
      <c r="A32" s="4" t="inlineStr">
        <is>
          <t>Agreement description</t>
        </is>
      </c>
      <c r="C32" s="4" t="inlineStr">
        <is>
          <t>Genentech shall pay to the Company a total of $100.0 thousand for three molecules, or approximately $33.3 thousand per molecule,
which will be recognized upon the Company fulfilling its obligations for each molecule under the Agreement.</t>
        </is>
      </c>
    </row>
    <row r="33">
      <c r="A33" s="4" t="inlineStr">
        <is>
          <t>Deferred revenue</t>
        </is>
      </c>
      <c r="J33" s="7" t="n">
        <v>100000</v>
      </c>
    </row>
    <row r="34">
      <c r="A34" s="4" t="inlineStr">
        <is>
          <t>License Agreement [Member]</t>
        </is>
      </c>
    </row>
    <row r="35">
      <c r="A35" s="3" t="inlineStr">
        <is>
          <t>Entity Listings [Line Items]</t>
        </is>
      </c>
    </row>
    <row r="36">
      <c r="A36" s="4" t="inlineStr">
        <is>
          <t>Milestone fee</t>
        </is>
      </c>
      <c r="H36" s="6" t="n">
        <v>100000</v>
      </c>
    </row>
    <row r="37">
      <c r="A37" s="4" t="inlineStr">
        <is>
          <t>Annual license fee</t>
        </is>
      </c>
      <c r="H37" s="6" t="n">
        <v>10000</v>
      </c>
    </row>
    <row r="38">
      <c r="A38" s="4" t="inlineStr">
        <is>
          <t>License Agreement [Member] | Maximum [Member]</t>
        </is>
      </c>
    </row>
    <row r="39">
      <c r="A39" s="3" t="inlineStr">
        <is>
          <t>Entity Listings [Line Items]</t>
        </is>
      </c>
    </row>
    <row r="40">
      <c r="A40" s="4" t="inlineStr">
        <is>
          <t>Annual license fee</t>
        </is>
      </c>
      <c r="H40" s="7" t="n">
        <v>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Commitments (Details Narrative) - USD ($) $ in Millions</t>
        </is>
      </c>
      <c r="B1" s="2" t="inlineStr">
        <is>
          <t>Sep. 12, 2016</t>
        </is>
      </c>
      <c r="C1" s="2" t="inlineStr">
        <is>
          <t>Dec. 31, 2020</t>
        </is>
      </c>
      <c r="D1" s="2" t="inlineStr">
        <is>
          <t>Dec. 31, 2019</t>
        </is>
      </c>
    </row>
    <row r="2">
      <c r="A2" s="4" t="inlineStr">
        <is>
          <t>Matinas BioPharma Nanotechnologies, Inc. [Member]</t>
        </is>
      </c>
    </row>
    <row r="3">
      <c r="A3" s="3" t="inlineStr">
        <is>
          <t>Loss Contingencies [Line Items]</t>
        </is>
      </c>
    </row>
    <row r="4">
      <c r="A4" s="4" t="inlineStr">
        <is>
          <t>Business acquisition equity interest issuable, description</t>
        </is>
      </c>
      <c r="C4" s="4" t="inlineStr">
        <is>
          <t>Pursuant
to the terms of the merger agreement with Aquarius Biotechnologies, Inc., the Company may be required to issue up to an additional
3,000,000 shares of our common stock upon the achievement of certain milestones. The milestone consideration consists of (i) 1,500,000
shares issuable upon the dosing of the first patient in a phase III trial sponsored by us for a product utilizing Aquarius’
proprietary LNC platform delivery technology and (ii) 1,500,000 shares issuable upon FDA approval of the first NDA submitted by
us for a product utilizing Aquarius’ proprietary LNC platform delivery technology. The Company concluded that the contingent
share issuance represented equity settled contingent consideration and have recorded the amounts to equity since inception. None
of these milestones have been reached, and accordingly, as of December 31, 2020 no additional shares have been issued.</t>
        </is>
      </c>
    </row>
    <row r="5">
      <c r="A5" s="4" t="inlineStr">
        <is>
          <t>Number of shares issued for aquisition</t>
        </is>
      </c>
      <c r="D5" s="6" t="n">
        <v>0</v>
      </c>
    </row>
    <row r="6">
      <c r="A6" s="4" t="inlineStr">
        <is>
          <t>Series A Preferred Stock [Member]</t>
        </is>
      </c>
    </row>
    <row r="7">
      <c r="A7" s="3" t="inlineStr">
        <is>
          <t>Loss Contingencies [Line Items]</t>
        </is>
      </c>
    </row>
    <row r="8">
      <c r="A8" s="4" t="inlineStr">
        <is>
          <t>Royalty payment rights, description</t>
        </is>
      </c>
      <c r="B8" s="4" t="inlineStr">
        <is>
          <t>the Company is required to pay to the holders of the Series A Preferred Stock, subject
to certain vesting requirements, in the aggregate, a royalty (the “Royalty Payment Rights”) equal to (i) 4.5% of Net
Sales (as defined in the Series A Certificate of Designation), subject in all cases to a cap of $25 million per calendar year,
and (ii) 7.5% of Licensing Proceeds (as defined in the Series A Certificate of Designation), subject in all cases to a cap of
$10 million per calendar year.</t>
        </is>
      </c>
    </row>
    <row r="9">
      <c r="A9" s="4" t="inlineStr">
        <is>
          <t>Royalty payment rights expire description</t>
        </is>
      </c>
      <c r="B9" s="4" t="inlineStr">
        <is>
          <t>The Royalty Payment Rights will expire when the patents covering the applicable product expire,
which is currently expected to be in 2033</t>
        </is>
      </c>
    </row>
    <row r="10">
      <c r="A10" s="4" t="inlineStr">
        <is>
          <t>Series A Preferred Stock [Member] | Maximum [Member]</t>
        </is>
      </c>
    </row>
    <row r="11">
      <c r="A11" s="3" t="inlineStr">
        <is>
          <t>Loss Contingencies [Line Items]</t>
        </is>
      </c>
    </row>
    <row r="12">
      <c r="A12" s="4" t="inlineStr">
        <is>
          <t>Accrued royalties</t>
        </is>
      </c>
      <c r="B12" s="7" t="n">
        <v>35</v>
      </c>
    </row>
    <row r="13">
      <c r="A13" s="4" t="inlineStr">
        <is>
          <t>Series A Preferred Stock [Member] | Maximum [Member] | 4.5% of Net Sales [Member]</t>
        </is>
      </c>
    </row>
    <row r="14">
      <c r="A14" s="3" t="inlineStr">
        <is>
          <t>Loss Contingencies [Line Items]</t>
        </is>
      </c>
    </row>
    <row r="15">
      <c r="A15" s="4" t="inlineStr">
        <is>
          <t>Accrued royalties</t>
        </is>
      </c>
      <c r="B15" s="6" t="n">
        <v>25</v>
      </c>
    </row>
    <row r="16">
      <c r="A16" s="4" t="inlineStr">
        <is>
          <t>Series A Preferred Stock [Member] | Maximum [Member] | 7.5% of Net Sales [Member]</t>
        </is>
      </c>
    </row>
    <row r="17">
      <c r="A17" s="3" t="inlineStr">
        <is>
          <t>Loss Contingencies [Line Items]</t>
        </is>
      </c>
    </row>
    <row r="18">
      <c r="A18" s="4" t="inlineStr">
        <is>
          <t>Accrued royalties</t>
        </is>
      </c>
      <c r="B18" s="7"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50" customWidth="1" min="2" max="2"/>
    <col width="50" customWidth="1" min="3" max="3"/>
    <col width="22" customWidth="1" min="4" max="4"/>
    <col width="36" customWidth="1" min="5" max="5"/>
    <col width="27" customWidth="1" min="6" max="6"/>
    <col width="37" customWidth="1" min="7" max="7"/>
    <col width="13" customWidth="1" min="8" max="8"/>
  </cols>
  <sheetData>
    <row r="1">
      <c r="A1" s="1" t="inlineStr">
        <is>
          <t>Consolidated Statements of Changes in Stockholders' Equity - USD ($)</t>
        </is>
      </c>
      <c r="B1" s="2" t="inlineStr">
        <is>
          <t>Redeemable Convertible Preferred Stock A [Member]</t>
        </is>
      </c>
      <c r="C1" s="2" t="inlineStr">
        <is>
          <t>Redeemable Convertible Preferred Stock B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18</t>
        </is>
      </c>
      <c r="B2" s="7" t="n">
        <v>5583686</v>
      </c>
      <c r="C2" s="7" t="n">
        <v>4196547</v>
      </c>
      <c r="D2" s="7" t="n">
        <v>11329</v>
      </c>
      <c r="E2" s="7" t="n">
        <v>72294921</v>
      </c>
      <c r="F2" s="7" t="n">
        <v>-65944759</v>
      </c>
      <c r="G2" s="4" t="inlineStr">
        <is>
          <t xml:space="preserve"> </t>
        </is>
      </c>
      <c r="H2" s="7" t="n">
        <v>16141724</v>
      </c>
    </row>
    <row r="3">
      <c r="A3" s="4" t="inlineStr">
        <is>
          <t>Balance, shares at Dec. 31, 2018</t>
        </is>
      </c>
      <c r="B3" s="6" t="n">
        <v>1467858</v>
      </c>
      <c r="C3" s="6" t="n">
        <v>4819</v>
      </c>
      <c r="D3" s="6" t="n">
        <v>113287670</v>
      </c>
    </row>
    <row r="4">
      <c r="A4" s="4" t="inlineStr">
        <is>
          <t>Stock-based compensation</t>
        </is>
      </c>
      <c r="B4" s="4" t="inlineStr">
        <is>
          <t xml:space="preserve"> </t>
        </is>
      </c>
      <c r="C4" s="4" t="inlineStr">
        <is>
          <t xml:space="preserve"> </t>
        </is>
      </c>
      <c r="D4" s="4" t="inlineStr">
        <is>
          <t xml:space="preserve"> </t>
        </is>
      </c>
      <c r="E4" s="6" t="n">
        <v>2625197</v>
      </c>
      <c r="F4" s="4" t="inlineStr">
        <is>
          <t xml:space="preserve"> </t>
        </is>
      </c>
      <c r="G4" s="4" t="inlineStr">
        <is>
          <t xml:space="preserve"> </t>
        </is>
      </c>
      <c r="H4" s="6" t="n">
        <v>2625197</v>
      </c>
    </row>
    <row r="5">
      <c r="A5" s="4" t="inlineStr">
        <is>
          <t>Issuance of common stock as compensation for services</t>
        </is>
      </c>
      <c r="B5" s="4" t="inlineStr">
        <is>
          <t xml:space="preserve"> </t>
        </is>
      </c>
      <c r="C5" s="4" t="inlineStr">
        <is>
          <t xml:space="preserve"> </t>
        </is>
      </c>
      <c r="D5" s="7" t="n">
        <v>44</v>
      </c>
      <c r="E5" s="6" t="n">
        <v>360462</v>
      </c>
      <c r="F5" s="4" t="inlineStr">
        <is>
          <t xml:space="preserve"> </t>
        </is>
      </c>
      <c r="G5" s="4" t="inlineStr">
        <is>
          <t xml:space="preserve"> </t>
        </is>
      </c>
      <c r="H5" s="6" t="n">
        <v>360506</v>
      </c>
    </row>
    <row r="6">
      <c r="A6" s="4" t="inlineStr">
        <is>
          <t>Issuance of common stock as compensation for services, shares</t>
        </is>
      </c>
      <c r="B6" s="4" t="inlineStr">
        <is>
          <t xml:space="preserve"> </t>
        </is>
      </c>
      <c r="C6" s="4" t="inlineStr">
        <is>
          <t xml:space="preserve"> </t>
        </is>
      </c>
      <c r="D6" s="6" t="n">
        <v>441005</v>
      </c>
    </row>
    <row r="7">
      <c r="A7" s="4" t="inlineStr">
        <is>
          <t>Issuance of common stock in exchange for preferred shares A</t>
        </is>
      </c>
      <c r="B7" s="7" t="n">
        <v>-5583686</v>
      </c>
      <c r="C7" s="4" t="inlineStr">
        <is>
          <t xml:space="preserve"> </t>
        </is>
      </c>
      <c r="D7" s="7" t="n">
        <v>1468</v>
      </c>
      <c r="E7" s="6" t="n">
        <v>5582218</v>
      </c>
      <c r="F7" s="4" t="inlineStr">
        <is>
          <t xml:space="preserve"> </t>
        </is>
      </c>
      <c r="G7" s="4" t="inlineStr">
        <is>
          <t xml:space="preserve"> </t>
        </is>
      </c>
      <c r="H7" s="4" t="inlineStr">
        <is>
          <t xml:space="preserve"> </t>
        </is>
      </c>
    </row>
    <row r="8">
      <c r="A8" s="4" t="inlineStr">
        <is>
          <t>Issuance of common stock in exchange for preferred shares A, shares</t>
        </is>
      </c>
      <c r="B8" s="6" t="n">
        <v>-1467858</v>
      </c>
      <c r="C8" s="4" t="inlineStr">
        <is>
          <t xml:space="preserve"> </t>
        </is>
      </c>
      <c r="D8" s="6" t="n">
        <v>14678580</v>
      </c>
    </row>
    <row r="9">
      <c r="A9" s="4" t="inlineStr">
        <is>
          <t>Issuance of common stock in exchange for preferred shares B</t>
        </is>
      </c>
      <c r="B9" s="4" t="inlineStr">
        <is>
          <t xml:space="preserve"> </t>
        </is>
      </c>
      <c r="C9" s="7" t="n">
        <v>-210742</v>
      </c>
      <c r="D9" s="7" t="n">
        <v>48</v>
      </c>
      <c r="E9" s="6" t="n">
        <v>210694</v>
      </c>
      <c r="F9" s="4" t="inlineStr">
        <is>
          <t xml:space="preserve"> </t>
        </is>
      </c>
      <c r="G9" s="4" t="inlineStr">
        <is>
          <t xml:space="preserve"> </t>
        </is>
      </c>
      <c r="H9" s="4" t="inlineStr">
        <is>
          <t xml:space="preserve"> </t>
        </is>
      </c>
    </row>
    <row r="10">
      <c r="A10" s="4" t="inlineStr">
        <is>
          <t>Issuance of common stock in exchange for preferred shares B, shares</t>
        </is>
      </c>
      <c r="B10" s="4" t="inlineStr">
        <is>
          <t xml:space="preserve"> </t>
        </is>
      </c>
      <c r="C10" s="6" t="n">
        <v>-242</v>
      </c>
      <c r="D10" s="6" t="n">
        <v>484000</v>
      </c>
    </row>
    <row r="11">
      <c r="A11" s="4" t="inlineStr">
        <is>
          <t>Issuance of common stock in public offering, net of stock issuance costs ($3,298,790)</t>
        </is>
      </c>
      <c r="B11" s="4" t="inlineStr">
        <is>
          <t xml:space="preserve"> </t>
        </is>
      </c>
      <c r="C11" s="4" t="inlineStr">
        <is>
          <t xml:space="preserve"> </t>
        </is>
      </c>
      <c r="D11" s="7" t="n">
        <v>2947</v>
      </c>
      <c r="E11" s="6" t="n">
        <v>30100359</v>
      </c>
      <c r="F11" s="4" t="inlineStr">
        <is>
          <t xml:space="preserve"> </t>
        </is>
      </c>
      <c r="G11" s="4" t="inlineStr">
        <is>
          <t xml:space="preserve"> </t>
        </is>
      </c>
      <c r="H11" s="6" t="n">
        <v>30103306</v>
      </c>
    </row>
    <row r="12">
      <c r="A12" s="4" t="inlineStr">
        <is>
          <t>Issuance of common stock in public offering, net of stock issuance costs, shares</t>
        </is>
      </c>
      <c r="B12" s="4" t="inlineStr">
        <is>
          <t xml:space="preserve"> </t>
        </is>
      </c>
      <c r="C12" s="4" t="inlineStr">
        <is>
          <t xml:space="preserve"> </t>
        </is>
      </c>
      <c r="D12" s="6" t="n">
        <v>29471986</v>
      </c>
    </row>
    <row r="13">
      <c r="A13" s="4" t="inlineStr">
        <is>
          <t>Issuance of common stock in exchange for Options</t>
        </is>
      </c>
      <c r="B13" s="4" t="inlineStr">
        <is>
          <t xml:space="preserve"> </t>
        </is>
      </c>
      <c r="C13" s="4" t="inlineStr">
        <is>
          <t xml:space="preserve"> </t>
        </is>
      </c>
      <c r="D13" s="7" t="n">
        <v>7</v>
      </c>
      <c r="E13" s="6" t="n">
        <v>30168</v>
      </c>
      <c r="F13" s="4" t="inlineStr">
        <is>
          <t xml:space="preserve"> </t>
        </is>
      </c>
      <c r="G13" s="4" t="inlineStr">
        <is>
          <t xml:space="preserve"> </t>
        </is>
      </c>
      <c r="H13" s="6" t="n">
        <v>30175</v>
      </c>
    </row>
    <row r="14">
      <c r="A14" s="4" t="inlineStr">
        <is>
          <t>Issuance of common stock in exchange for Options, shares</t>
        </is>
      </c>
      <c r="B14" s="4" t="inlineStr">
        <is>
          <t xml:space="preserve"> </t>
        </is>
      </c>
      <c r="C14" s="4" t="inlineStr">
        <is>
          <t xml:space="preserve"> </t>
        </is>
      </c>
      <c r="D14" s="6" t="n">
        <v>72500</v>
      </c>
    </row>
    <row r="15">
      <c r="A15" s="4" t="inlineStr">
        <is>
          <t>Issuance of common stock in exchange for Warrants</t>
        </is>
      </c>
      <c r="B15" s="4" t="inlineStr">
        <is>
          <t xml:space="preserve"> </t>
        </is>
      </c>
      <c r="C15" s="4" t="inlineStr">
        <is>
          <t xml:space="preserve"> </t>
        </is>
      </c>
      <c r="D15" s="7" t="n">
        <v>25</v>
      </c>
      <c r="E15" s="6" t="n">
        <v>-10105</v>
      </c>
      <c r="F15" s="4" t="inlineStr">
        <is>
          <t xml:space="preserve"> </t>
        </is>
      </c>
      <c r="G15" s="4" t="inlineStr">
        <is>
          <t xml:space="preserve"> </t>
        </is>
      </c>
      <c r="H15" s="6" t="n">
        <v>-10080</v>
      </c>
    </row>
    <row r="16">
      <c r="A16" s="4" t="inlineStr">
        <is>
          <t>Issuance of common stock in exchange for Warrants, shares</t>
        </is>
      </c>
      <c r="B16" s="4" t="inlineStr">
        <is>
          <t xml:space="preserve"> </t>
        </is>
      </c>
      <c r="C16" s="4" t="inlineStr">
        <is>
          <t xml:space="preserve"> </t>
        </is>
      </c>
      <c r="D16" s="6" t="n">
        <v>252383</v>
      </c>
    </row>
    <row r="17">
      <c r="A17" s="4" t="inlineStr">
        <is>
          <t>Stock dividends</t>
        </is>
      </c>
      <c r="B17" s="4" t="inlineStr">
        <is>
          <t xml:space="preserve"> </t>
        </is>
      </c>
      <c r="C17" s="4" t="inlineStr">
        <is>
          <t xml:space="preserve"> </t>
        </is>
      </c>
      <c r="D17" s="7" t="n">
        <v>447</v>
      </c>
      <c r="E17" s="6" t="n">
        <v>2233983</v>
      </c>
      <c r="F17" s="6" t="n">
        <v>-1060145</v>
      </c>
      <c r="G17" s="4" t="inlineStr">
        <is>
          <t xml:space="preserve"> </t>
        </is>
      </c>
      <c r="H17" s="6" t="n">
        <v>1174285</v>
      </c>
    </row>
    <row r="18">
      <c r="A18" s="4" t="inlineStr">
        <is>
          <t>Stock dividend, shares</t>
        </is>
      </c>
      <c r="B18" s="4" t="inlineStr">
        <is>
          <t xml:space="preserve"> </t>
        </is>
      </c>
      <c r="C18" s="4" t="inlineStr">
        <is>
          <t xml:space="preserve"> </t>
        </is>
      </c>
      <c r="D18" s="6" t="n">
        <v>4468860</v>
      </c>
    </row>
    <row r="19">
      <c r="A19" s="4" t="inlineStr">
        <is>
          <t>Other comprehensive income</t>
        </is>
      </c>
      <c r="B19" s="4" t="inlineStr">
        <is>
          <t xml:space="preserve"> </t>
        </is>
      </c>
      <c r="C19" s="4" t="inlineStr">
        <is>
          <t xml:space="preserve"> </t>
        </is>
      </c>
      <c r="D19" s="4" t="inlineStr">
        <is>
          <t xml:space="preserve"> </t>
        </is>
      </c>
      <c r="E19" s="4" t="inlineStr">
        <is>
          <t xml:space="preserve"> </t>
        </is>
      </c>
      <c r="G19" s="6" t="n">
        <v>-880</v>
      </c>
      <c r="H19" s="6" t="n">
        <v>-880</v>
      </c>
    </row>
    <row r="20">
      <c r="A20" s="4" t="inlineStr">
        <is>
          <t>Net loss</t>
        </is>
      </c>
      <c r="B20" s="4" t="inlineStr">
        <is>
          <t xml:space="preserve"> </t>
        </is>
      </c>
      <c r="C20" s="4" t="inlineStr">
        <is>
          <t xml:space="preserve"> </t>
        </is>
      </c>
      <c r="D20" s="4" t="inlineStr">
        <is>
          <t xml:space="preserve"> </t>
        </is>
      </c>
      <c r="E20" s="4" t="inlineStr">
        <is>
          <t xml:space="preserve"> </t>
        </is>
      </c>
      <c r="F20" s="6" t="n">
        <v>-17372651</v>
      </c>
      <c r="G20" s="4" t="inlineStr">
        <is>
          <t xml:space="preserve"> </t>
        </is>
      </c>
      <c r="H20" s="6" t="n">
        <v>-17372651</v>
      </c>
    </row>
    <row r="21">
      <c r="A21" s="4" t="inlineStr">
        <is>
          <t>Ending balance, value at Dec. 31, 2019</t>
        </is>
      </c>
      <c r="B21" s="4" t="inlineStr">
        <is>
          <t xml:space="preserve"> </t>
        </is>
      </c>
      <c r="C21" s="7" t="n">
        <v>3985805</v>
      </c>
      <c r="D21" s="7" t="n">
        <v>16315</v>
      </c>
      <c r="E21" s="6" t="n">
        <v>113427897</v>
      </c>
      <c r="F21" s="6" t="n">
        <v>-84377555</v>
      </c>
      <c r="G21" s="6" t="n">
        <v>-880</v>
      </c>
      <c r="H21" s="6" t="n">
        <v>33051582</v>
      </c>
    </row>
    <row r="22">
      <c r="A22" s="4" t="inlineStr">
        <is>
          <t>Balance, shares at Dec. 31, 2019</t>
        </is>
      </c>
      <c r="B22" s="4" t="inlineStr">
        <is>
          <t xml:space="preserve"> </t>
        </is>
      </c>
      <c r="C22" s="6" t="n">
        <v>4577</v>
      </c>
      <c r="D22" s="6" t="n">
        <v>163156984</v>
      </c>
    </row>
    <row r="23">
      <c r="A23" s="4" t="inlineStr">
        <is>
          <t>Stock-based compensation</t>
        </is>
      </c>
      <c r="B23" s="4" t="inlineStr">
        <is>
          <t xml:space="preserve"> </t>
        </is>
      </c>
      <c r="C23" s="4" t="inlineStr">
        <is>
          <t xml:space="preserve"> </t>
        </is>
      </c>
      <c r="D23" s="4" t="inlineStr">
        <is>
          <t xml:space="preserve"> </t>
        </is>
      </c>
      <c r="E23" s="6" t="n">
        <v>4184141</v>
      </c>
      <c r="F23" s="4" t="inlineStr">
        <is>
          <t xml:space="preserve"> </t>
        </is>
      </c>
      <c r="G23" s="4" t="inlineStr">
        <is>
          <t xml:space="preserve"> </t>
        </is>
      </c>
      <c r="H23" s="6" t="n">
        <v>4184141</v>
      </c>
    </row>
    <row r="24">
      <c r="A24" s="4" t="inlineStr">
        <is>
          <t>Issuance of common stock as compensation for services</t>
        </is>
      </c>
      <c r="B24" s="4" t="inlineStr">
        <is>
          <t xml:space="preserve"> </t>
        </is>
      </c>
      <c r="C24" s="4" t="inlineStr">
        <is>
          <t xml:space="preserve"> </t>
        </is>
      </c>
      <c r="D24" s="7" t="n">
        <v>38</v>
      </c>
      <c r="E24" s="6" t="n">
        <v>390604</v>
      </c>
      <c r="F24" s="4" t="inlineStr">
        <is>
          <t xml:space="preserve"> </t>
        </is>
      </c>
      <c r="G24" s="4" t="inlineStr">
        <is>
          <t xml:space="preserve"> </t>
        </is>
      </c>
      <c r="H24" s="6" t="n">
        <v>390642</v>
      </c>
    </row>
    <row r="25">
      <c r="A25" s="4" t="inlineStr">
        <is>
          <t>Issuance of common stock as compensation for services, shares</t>
        </is>
      </c>
      <c r="B25" s="4" t="inlineStr">
        <is>
          <t xml:space="preserve"> </t>
        </is>
      </c>
      <c r="C25" s="4" t="inlineStr">
        <is>
          <t xml:space="preserve"> </t>
        </is>
      </c>
      <c r="D25" s="6" t="n">
        <v>379385</v>
      </c>
    </row>
    <row r="26">
      <c r="A26" s="4" t="inlineStr">
        <is>
          <t>Issuance of common stock in exchange for preferred shares B</t>
        </is>
      </c>
      <c r="B26" s="4" t="inlineStr">
        <is>
          <t xml:space="preserve"> </t>
        </is>
      </c>
      <c r="C26" s="7" t="n">
        <v>-188100</v>
      </c>
      <c r="D26" s="7" t="n">
        <v>43</v>
      </c>
      <c r="E26" s="6" t="n">
        <v>188057</v>
      </c>
      <c r="F26" s="4" t="inlineStr">
        <is>
          <t xml:space="preserve"> </t>
        </is>
      </c>
      <c r="G26" s="4" t="inlineStr">
        <is>
          <t xml:space="preserve"> </t>
        </is>
      </c>
      <c r="H26" s="4" t="inlineStr">
        <is>
          <t xml:space="preserve"> </t>
        </is>
      </c>
    </row>
    <row r="27">
      <c r="A27" s="4" t="inlineStr">
        <is>
          <t>Issuance of common stock in exchange for preferred shares B, shares</t>
        </is>
      </c>
      <c r="B27" s="4" t="inlineStr">
        <is>
          <t xml:space="preserve"> </t>
        </is>
      </c>
      <c r="C27" s="6" t="n">
        <v>-216</v>
      </c>
      <c r="D27" s="6" t="n">
        <v>432000</v>
      </c>
    </row>
    <row r="28">
      <c r="A28" s="4" t="inlineStr">
        <is>
          <t>Issuance of common stock in public offering, net of stock issuance costs ($3,298,790)</t>
        </is>
      </c>
      <c r="B28" s="4" t="inlineStr">
        <is>
          <t xml:space="preserve"> </t>
        </is>
      </c>
      <c r="C28" s="4" t="inlineStr">
        <is>
          <t xml:space="preserve"> </t>
        </is>
      </c>
      <c r="D28" s="7" t="n">
        <v>3226</v>
      </c>
      <c r="E28" s="6" t="n">
        <v>46700984</v>
      </c>
      <c r="F28" s="4" t="inlineStr">
        <is>
          <t xml:space="preserve"> </t>
        </is>
      </c>
      <c r="G28" s="4" t="inlineStr">
        <is>
          <t xml:space="preserve"> </t>
        </is>
      </c>
      <c r="H28" s="6" t="n">
        <v>46704210</v>
      </c>
    </row>
    <row r="29">
      <c r="A29" s="4" t="inlineStr">
        <is>
          <t>Issuance of common stock in public offering, net of stock issuance costs, shares</t>
        </is>
      </c>
      <c r="B29" s="4" t="inlineStr">
        <is>
          <t xml:space="preserve"> </t>
        </is>
      </c>
      <c r="C29" s="4" t="inlineStr">
        <is>
          <t xml:space="preserve"> </t>
        </is>
      </c>
      <c r="D29" s="6" t="n">
        <v>32260000</v>
      </c>
    </row>
    <row r="30">
      <c r="A30" s="4" t="inlineStr">
        <is>
          <t>Issuance of common stock in exchange for Options</t>
        </is>
      </c>
      <c r="B30" s="4" t="inlineStr">
        <is>
          <t xml:space="preserve"> </t>
        </is>
      </c>
      <c r="C30" s="4" t="inlineStr">
        <is>
          <t xml:space="preserve"> </t>
        </is>
      </c>
      <c r="D30" s="7" t="n">
        <v>79</v>
      </c>
      <c r="E30" s="6" t="n">
        <v>820248</v>
      </c>
      <c r="F30" s="4" t="inlineStr">
        <is>
          <t xml:space="preserve"> </t>
        </is>
      </c>
      <c r="G30" s="4" t="inlineStr">
        <is>
          <t xml:space="preserve"> </t>
        </is>
      </c>
      <c r="H30" s="6" t="n">
        <v>820327</v>
      </c>
    </row>
    <row r="31">
      <c r="A31" s="4" t="inlineStr">
        <is>
          <t>Issuance of common stock in exchange for Options, shares</t>
        </is>
      </c>
      <c r="B31" s="4" t="inlineStr">
        <is>
          <t xml:space="preserve"> </t>
        </is>
      </c>
      <c r="C31" s="4" t="inlineStr">
        <is>
          <t xml:space="preserve"> </t>
        </is>
      </c>
      <c r="D31" s="6" t="n">
        <v>782073</v>
      </c>
    </row>
    <row r="32">
      <c r="A32" s="4" t="inlineStr">
        <is>
          <t>Issuance of common stock in exchange for Warrants</t>
        </is>
      </c>
      <c r="B32" s="4" t="inlineStr">
        <is>
          <t xml:space="preserve"> </t>
        </is>
      </c>
      <c r="C32" s="4" t="inlineStr">
        <is>
          <t xml:space="preserve"> </t>
        </is>
      </c>
      <c r="D32" s="7" t="n">
        <v>172</v>
      </c>
      <c r="E32" s="6" t="n">
        <v>797409</v>
      </c>
      <c r="F32" s="4" t="inlineStr">
        <is>
          <t xml:space="preserve"> </t>
        </is>
      </c>
      <c r="G32" s="4" t="inlineStr">
        <is>
          <t xml:space="preserve"> </t>
        </is>
      </c>
      <c r="H32" s="6" t="n">
        <v>797581</v>
      </c>
    </row>
    <row r="33">
      <c r="A33" s="4" t="inlineStr">
        <is>
          <t>Issuance of common stock in exchange for Warrants, shares</t>
        </is>
      </c>
      <c r="B33" s="4" t="inlineStr">
        <is>
          <t xml:space="preserve"> </t>
        </is>
      </c>
      <c r="C33" s="4" t="inlineStr">
        <is>
          <t xml:space="preserve"> </t>
        </is>
      </c>
      <c r="D33" s="6" t="n">
        <v>1737389</v>
      </c>
    </row>
    <row r="34">
      <c r="A34" s="4" t="inlineStr">
        <is>
          <t>Stock dividends</t>
        </is>
      </c>
      <c r="B34" s="4" t="inlineStr">
        <is>
          <t xml:space="preserve"> </t>
        </is>
      </c>
      <c r="C34" s="4" t="inlineStr">
        <is>
          <t xml:space="preserve"> </t>
        </is>
      </c>
      <c r="D34" s="7" t="n">
        <v>137</v>
      </c>
      <c r="E34" s="6" t="n">
        <v>682663</v>
      </c>
      <c r="F34" s="6" t="n">
        <v>-682800</v>
      </c>
      <c r="G34" s="4" t="inlineStr">
        <is>
          <t xml:space="preserve"> </t>
        </is>
      </c>
      <c r="H34" s="4" t="inlineStr">
        <is>
          <t xml:space="preserve"> </t>
        </is>
      </c>
    </row>
    <row r="35">
      <c r="A35" s="4" t="inlineStr">
        <is>
          <t>Stock dividend, shares</t>
        </is>
      </c>
      <c r="B35" s="4" t="inlineStr">
        <is>
          <t xml:space="preserve"> </t>
        </is>
      </c>
      <c r="C35" s="4" t="inlineStr">
        <is>
          <t xml:space="preserve"> </t>
        </is>
      </c>
      <c r="D35" s="6" t="n">
        <v>1365600</v>
      </c>
    </row>
    <row r="36">
      <c r="A36" s="4" t="inlineStr">
        <is>
          <t>Other 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6" t="n">
        <v>229052</v>
      </c>
      <c r="H36" s="6" t="n">
        <v>229052</v>
      </c>
    </row>
    <row r="37">
      <c r="A37" s="4" t="inlineStr">
        <is>
          <t>Net loss</t>
        </is>
      </c>
      <c r="B37" s="4" t="inlineStr">
        <is>
          <t xml:space="preserve"> </t>
        </is>
      </c>
      <c r="C37" s="4" t="inlineStr">
        <is>
          <t xml:space="preserve"> </t>
        </is>
      </c>
      <c r="D37" s="4" t="inlineStr">
        <is>
          <t xml:space="preserve"> </t>
        </is>
      </c>
      <c r="E37" s="4" t="inlineStr">
        <is>
          <t xml:space="preserve"> </t>
        </is>
      </c>
      <c r="F37" s="6" t="n">
        <v>-22446838</v>
      </c>
      <c r="H37" s="6" t="n">
        <v>-22446838</v>
      </c>
    </row>
    <row r="38">
      <c r="A38" s="4" t="inlineStr">
        <is>
          <t>Ending balance, value at Dec. 31, 2020</t>
        </is>
      </c>
      <c r="B38" s="4" t="inlineStr">
        <is>
          <t xml:space="preserve"> </t>
        </is>
      </c>
      <c r="C38" s="7" t="n">
        <v>3797705</v>
      </c>
      <c r="D38" s="7" t="n">
        <v>20010</v>
      </c>
      <c r="E38" s="7" t="n">
        <v>167192003</v>
      </c>
      <c r="F38" s="7" t="n">
        <v>-107507193</v>
      </c>
      <c r="G38" s="7" t="n">
        <v>228172</v>
      </c>
      <c r="H38" s="7" t="n">
        <v>63730697</v>
      </c>
    </row>
    <row r="39">
      <c r="A39" s="4" t="inlineStr">
        <is>
          <t>Balance, shares at Dec. 31, 2020</t>
        </is>
      </c>
      <c r="B39" s="4" t="inlineStr">
        <is>
          <t xml:space="preserve"> </t>
        </is>
      </c>
      <c r="C39" s="6" t="n">
        <v>4361</v>
      </c>
      <c r="D39" s="6" t="n">
        <v>2001134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0</t>
        </is>
      </c>
      <c r="C2" s="2" t="inlineStr">
        <is>
          <t>Dec. 31, 2019</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 expense (benefit):</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Total deferred expense (benefit):</t>
        </is>
      </c>
      <c r="B11" s="4" t="inlineStr">
        <is>
          <t xml:space="preserve"> </t>
        </is>
      </c>
      <c r="C11" s="4" t="inlineStr">
        <is>
          <t xml:space="preserve"> </t>
        </is>
      </c>
    </row>
    <row r="12">
      <c r="A12" s="4" t="inlineStr">
        <is>
          <t>Total income tax expense (benefi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Income at US Statutory Rate</t>
        </is>
      </c>
      <c r="B4" s="4" t="inlineStr">
        <is>
          <t>21.00%</t>
        </is>
      </c>
      <c r="C4" s="4" t="inlineStr">
        <is>
          <t>21.00%</t>
        </is>
      </c>
    </row>
    <row r="5">
      <c r="A5" s="4" t="inlineStr">
        <is>
          <t>State Taxes, net of Federal benefit</t>
        </is>
      </c>
      <c r="B5" s="4" t="inlineStr">
        <is>
          <t>2.95%</t>
        </is>
      </c>
      <c r="C5" s="4" t="inlineStr">
        <is>
          <t>3.82%</t>
        </is>
      </c>
    </row>
    <row r="6">
      <c r="A6" s="4" t="inlineStr">
        <is>
          <t>Permanent Differences</t>
        </is>
      </c>
      <c r="B6" s="4" t="inlineStr">
        <is>
          <t>(1.28%)</t>
        </is>
      </c>
      <c r="C6" s="4" t="inlineStr">
        <is>
          <t>(0.88%)</t>
        </is>
      </c>
    </row>
    <row r="7">
      <c r="A7" s="4" t="inlineStr">
        <is>
          <t>Tax Credits</t>
        </is>
      </c>
      <c r="B7" s="4" t="inlineStr">
        <is>
          <t>0.75%</t>
        </is>
      </c>
      <c r="C7" s="4" t="inlineStr">
        <is>
          <t>1.06%</t>
        </is>
      </c>
    </row>
    <row r="8">
      <c r="A8" s="4" t="inlineStr">
        <is>
          <t>Valuation Allowance</t>
        </is>
      </c>
      <c r="B8" s="4" t="inlineStr">
        <is>
          <t>(24.53%)</t>
        </is>
      </c>
      <c r="C8" s="4" t="inlineStr">
        <is>
          <t>(29.92%)</t>
        </is>
      </c>
    </row>
    <row r="9">
      <c r="A9" s="4" t="inlineStr">
        <is>
          <t>Discrete items</t>
        </is>
      </c>
      <c r="B9" s="4" t="inlineStr">
        <is>
          <t>1.11%</t>
        </is>
      </c>
      <c r="C9" s="4" t="inlineStr">
        <is>
          <t>4.92%</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0</t>
        </is>
      </c>
      <c r="C1" s="2" t="inlineStr">
        <is>
          <t>Dec. 31, 2019</t>
        </is>
      </c>
    </row>
    <row r="2">
      <c r="A2" s="3" t="inlineStr">
        <is>
          <t>Income Tax Disclosure [Abstract]</t>
        </is>
      </c>
    </row>
    <row r="3">
      <c r="A3" s="4" t="inlineStr">
        <is>
          <t>Share-based Compensation</t>
        </is>
      </c>
      <c r="B3" s="7" t="n">
        <v>3220</v>
      </c>
      <c r="C3" s="7" t="n">
        <v>2611</v>
      </c>
    </row>
    <row r="4">
      <c r="A4" s="4" t="inlineStr">
        <is>
          <t>Depreciation and Amortization</t>
        </is>
      </c>
      <c r="B4" s="6" t="n">
        <v>-119</v>
      </c>
      <c r="C4" s="6" t="n">
        <v>-219</v>
      </c>
    </row>
    <row r="5">
      <c r="A5" s="4" t="inlineStr">
        <is>
          <t>Accrued Liability</t>
        </is>
      </c>
      <c r="B5" s="6" t="n">
        <v>307</v>
      </c>
      <c r="C5" s="6" t="n">
        <v>275</v>
      </c>
    </row>
    <row r="6">
      <c r="A6" s="4" t="inlineStr">
        <is>
          <t>Net Operating Loss Carry-forwards</t>
        </is>
      </c>
      <c r="B6" s="6" t="n">
        <v>19927</v>
      </c>
      <c r="C6" s="6" t="n">
        <v>15587</v>
      </c>
    </row>
    <row r="7">
      <c r="A7" s="4" t="inlineStr">
        <is>
          <t>R&amp;D Credit Carryforwards</t>
        </is>
      </c>
      <c r="B7" s="6" t="n">
        <v>2264</v>
      </c>
      <c r="C7" s="6" t="n">
        <v>1881</v>
      </c>
    </row>
    <row r="8">
      <c r="A8" s="4" t="inlineStr">
        <is>
          <t>Other</t>
        </is>
      </c>
      <c r="B8" s="6" t="n">
        <v>-10</v>
      </c>
      <c r="C8" s="6" t="n">
        <v>-27</v>
      </c>
    </row>
    <row r="9">
      <c r="A9" s="4" t="inlineStr">
        <is>
          <t>IPR&amp;D</t>
        </is>
      </c>
      <c r="B9" s="6" t="n">
        <v>-848</v>
      </c>
      <c r="C9" s="6" t="n">
        <v>-848</v>
      </c>
    </row>
    <row r="10">
      <c r="A10" s="4" t="inlineStr">
        <is>
          <t>ROU Asset</t>
        </is>
      </c>
      <c r="B10" s="6" t="n">
        <v>-921</v>
      </c>
      <c r="C10" s="6" t="n">
        <v>-1057</v>
      </c>
    </row>
    <row r="11">
      <c r="A11" s="4" t="inlineStr">
        <is>
          <t>ROU Liability</t>
        </is>
      </c>
      <c r="B11" s="6" t="n">
        <v>1045</v>
      </c>
      <c r="C11" s="6" t="n">
        <v>1158</v>
      </c>
    </row>
    <row r="12">
      <c r="A12" s="4" t="inlineStr">
        <is>
          <t>Total Deferred tax assets</t>
        </is>
      </c>
      <c r="B12" s="6" t="n">
        <v>24865</v>
      </c>
      <c r="C12" s="6" t="n">
        <v>19361</v>
      </c>
    </row>
    <row r="13">
      <c r="A13" s="4" t="inlineStr">
        <is>
          <t>Valuation allowance</t>
        </is>
      </c>
      <c r="B13" s="6" t="n">
        <v>-25206</v>
      </c>
      <c r="C13" s="6" t="n">
        <v>-19702</v>
      </c>
    </row>
    <row r="14">
      <c r="A14" s="4" t="inlineStr">
        <is>
          <t>Net deferred tax asset (liability)</t>
        </is>
      </c>
      <c r="B14" s="7" t="n">
        <v>-341</v>
      </c>
      <c r="C14" s="7" t="n">
        <v>-3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3" t="inlineStr">
        <is>
          <t>Tax Credit Carryforward [Line Items]</t>
        </is>
      </c>
    </row>
    <row r="4">
      <c r="A4" s="4" t="inlineStr">
        <is>
          <t>Deferred tax assets, valuation allowance</t>
        </is>
      </c>
      <c r="B4" s="7" t="n">
        <v>25206</v>
      </c>
      <c r="C4" s="7" t="n">
        <v>19702</v>
      </c>
    </row>
    <row r="5">
      <c r="A5" s="4" t="inlineStr">
        <is>
          <t>Valuation allowance, deferred tax asset, increase (decrease), amount</t>
        </is>
      </c>
      <c r="B5" s="6" t="n">
        <v>5500</v>
      </c>
    </row>
    <row r="6">
      <c r="A6" s="4" t="inlineStr">
        <is>
          <t>Operating loss carryforwards</t>
        </is>
      </c>
      <c r="B6" s="7" t="n">
        <v>38100</v>
      </c>
    </row>
    <row r="7">
      <c r="A7" s="4" t="inlineStr">
        <is>
          <t>Operating loss carryforwards, expiration year</t>
        </is>
      </c>
      <c r="B7" s="4" t="inlineStr">
        <is>
          <t>2032</t>
        </is>
      </c>
    </row>
    <row r="8">
      <c r="A8" s="4" t="inlineStr">
        <is>
          <t>Operating loss carryforwards with no expiration</t>
        </is>
      </c>
      <c r="B8" s="7" t="n">
        <v>45000</v>
      </c>
    </row>
    <row r="9">
      <c r="A9" s="4" t="inlineStr">
        <is>
          <t>Sale of net operating losses</t>
        </is>
      </c>
      <c r="B9" s="7" t="n">
        <v>1100</v>
      </c>
      <c r="C9" s="7" t="n">
        <v>1000</v>
      </c>
    </row>
    <row r="10">
      <c r="A10" s="4" t="inlineStr">
        <is>
          <t>Limitations on Net operating loss deductibility, description</t>
        </is>
      </c>
      <c r="B10" s="4" t="inlineStr">
        <is>
          <t>In addition, the Tax Cuts and Jobs Act, signed into law on December 22, 2017 imposes significant additional limitations on the
deductibility of interest and limits net operating loss (NOL) deductions to 80% of net taxable income for losses arising in taxable
years beginning after December 31, 2017.</t>
        </is>
      </c>
    </row>
    <row r="11">
      <c r="A11" s="4" t="inlineStr">
        <is>
          <t>Federal and State Research and Development Tax Credit Carryforwards [Member]</t>
        </is>
      </c>
    </row>
    <row r="12">
      <c r="A12" s="3" t="inlineStr">
        <is>
          <t>Tax Credit Carryforward [Line Items]</t>
        </is>
      </c>
    </row>
    <row r="13">
      <c r="A13" s="4" t="inlineStr">
        <is>
          <t>Operating loss carryforwards</t>
        </is>
      </c>
      <c r="B13" s="7" t="n">
        <v>23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67" customWidth="1" min="2" max="2"/>
    <col width="13" customWidth="1" min="3" max="3"/>
    <col width="14" customWidth="1" min="4" max="4"/>
    <col width="13" customWidth="1" min="5" max="5"/>
  </cols>
  <sheetData>
    <row r="1">
      <c r="A1" s="1" t="inlineStr">
        <is>
          <t>Summary of Shareholders Equity Warrants Outstanding (Details) - shares</t>
        </is>
      </c>
      <c r="B1" s="2" t="inlineStr">
        <is>
          <t>12 Months Ended</t>
        </is>
      </c>
    </row>
    <row r="2">
      <c r="B2" s="2" t="inlineStr">
        <is>
          <t>Dec. 31, 2020</t>
        </is>
      </c>
      <c r="D2" s="2" t="inlineStr">
        <is>
          <t>Dec. 31, 2019</t>
        </is>
      </c>
    </row>
    <row r="3">
      <c r="A3" s="3" t="inlineStr">
        <is>
          <t>Equity [Abstract]</t>
        </is>
      </c>
    </row>
    <row r="4">
      <c r="A4" s="4" t="inlineStr">
        <is>
          <t>Shares Outstanding, beginning</t>
        </is>
      </c>
      <c r="B4" s="6" t="n">
        <v>5397000</v>
      </c>
      <c r="C4" s="4" t="inlineStr">
        <is>
          <t>[1]</t>
        </is>
      </c>
      <c r="D4" s="6" t="n">
        <v>5799000</v>
      </c>
    </row>
    <row r="5">
      <c r="A5" s="4" t="inlineStr">
        <is>
          <t>Shares Issued</t>
        </is>
      </c>
      <c r="B5" s="4" t="inlineStr">
        <is>
          <t xml:space="preserve"> </t>
        </is>
      </c>
      <c r="D5" s="4" t="inlineStr">
        <is>
          <t xml:space="preserve"> </t>
        </is>
      </c>
    </row>
    <row r="6">
      <c r="A6" s="4" t="inlineStr">
        <is>
          <t>Shares Exercised</t>
        </is>
      </c>
      <c r="B6" s="6" t="n">
        <v>-2576000</v>
      </c>
      <c r="C6" s="4" t="inlineStr">
        <is>
          <t>[2]</t>
        </is>
      </c>
      <c r="D6" s="6" t="n">
        <v>-402000</v>
      </c>
    </row>
    <row r="7">
      <c r="A7" s="4" t="inlineStr">
        <is>
          <t>Shares Tendered</t>
        </is>
      </c>
      <c r="B7" s="4" t="inlineStr">
        <is>
          <t xml:space="preserve"> </t>
        </is>
      </c>
      <c r="D7" s="4" t="inlineStr">
        <is>
          <t xml:space="preserve"> </t>
        </is>
      </c>
    </row>
    <row r="8">
      <c r="A8" s="4" t="inlineStr">
        <is>
          <t>Shares Expired</t>
        </is>
      </c>
      <c r="B8" s="6" t="n">
        <v>-1493000</v>
      </c>
      <c r="D8" s="4" t="inlineStr">
        <is>
          <t xml:space="preserve"> </t>
        </is>
      </c>
    </row>
    <row r="9">
      <c r="A9" s="4" t="inlineStr">
        <is>
          <t>Shares Outstanding, ending</t>
        </is>
      </c>
      <c r="B9" s="6" t="n">
        <v>1328000</v>
      </c>
      <c r="C9" s="4" t="inlineStr">
        <is>
          <t>[3]</t>
        </is>
      </c>
      <c r="D9" s="6" t="n">
        <v>5397000</v>
      </c>
      <c r="E9" s="4" t="inlineStr">
        <is>
          <t>[1]</t>
        </is>
      </c>
    </row>
    <row r="10"/>
    <row r="11">
      <c r="A11" s="4" t="inlineStr">
        <is>
          <t>[1]</t>
        </is>
      </c>
      <c r="B11" s="4" t="inlineStr">
        <is>
          <t>Weighted
average exercise price for outstanding warrants is $ 0.62</t>
        </is>
      </c>
    </row>
    <row r="12">
      <c r="A12" s="4" t="inlineStr">
        <is>
          <t>[2]</t>
        </is>
      </c>
      <c r="B12" s="4" t="inlineStr">
        <is>
          <t>Converted
into approximately 1,737</t>
        </is>
      </c>
    </row>
    <row r="13">
      <c r="A13" s="4" t="inlineStr">
        <is>
          <t>[3]</t>
        </is>
      </c>
      <c r="B13" s="4" t="inlineStr">
        <is>
          <t>Weighted
average exercise price for outstanding warrants is $ 0.55</t>
        </is>
      </c>
    </row>
  </sheetData>
  <mergeCells count="8">
    <mergeCell ref="A1:A2"/>
    <mergeCell ref="B1:E1"/>
    <mergeCell ref="B2:C2"/>
    <mergeCell ref="D2:E2"/>
    <mergeCell ref="A10:E10"/>
    <mergeCell ref="B11:E11"/>
    <mergeCell ref="B12:E12"/>
    <mergeCell ref="B13:E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hareholders Equity Warrants Outstanding (Details) (Parenthetical) - $ / shares</t>
        </is>
      </c>
      <c r="B1" s="2" t="inlineStr">
        <is>
          <t>Dec. 31, 2020</t>
        </is>
      </c>
      <c r="C1" s="2" t="inlineStr">
        <is>
          <t>Dec. 31, 2019</t>
        </is>
      </c>
      <c r="D1" s="2" t="inlineStr">
        <is>
          <t>Dec. 31, 2015</t>
        </is>
      </c>
    </row>
    <row r="2">
      <c r="A2" s="3" t="inlineStr">
        <is>
          <t>Equity [Abstract]</t>
        </is>
      </c>
    </row>
    <row r="3">
      <c r="A3" s="4" t="inlineStr">
        <is>
          <t>Weighted average of exercise price for outstanding warrants</t>
        </is>
      </c>
      <c r="B3" s="9" t="n">
        <v>0.55</v>
      </c>
      <c r="C3" s="9" t="n">
        <v>0.62</v>
      </c>
    </row>
    <row r="4">
      <c r="A4" s="4" t="inlineStr">
        <is>
          <t>Number of warrant common stock converted</t>
        </is>
      </c>
      <c r="B4" s="6" t="n">
        <v>1737000</v>
      </c>
      <c r="D4" s="6" t="n">
        <v>2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cols>
    <col width="80" customWidth="1" min="1" max="1"/>
    <col width="20" customWidth="1" min="2" max="2"/>
    <col width="20" customWidth="1" min="3" max="3"/>
    <col width="31" customWidth="1" min="4" max="4"/>
    <col width="37" customWidth="1" min="5" max="5"/>
    <col width="14" customWidth="1" min="6" max="6"/>
    <col width="20" customWidth="1" min="7" max="7"/>
    <col width="37" customWidth="1" min="8" max="8"/>
    <col width="37" customWidth="1" min="9" max="9"/>
    <col width="37" customWidth="1" min="10" max="10"/>
    <col width="30" customWidth="1" min="11" max="11"/>
    <col width="27" customWidth="1" min="12" max="12"/>
    <col width="27" customWidth="1" min="13" max="13"/>
    <col width="80" customWidth="1" min="14" max="14"/>
    <col width="37" customWidth="1" min="15" max="15"/>
    <col width="20" customWidth="1" min="16" max="16"/>
  </cols>
  <sheetData>
    <row r="1">
      <c r="A1" s="1" t="inlineStr">
        <is>
          <t>Stockholders’ Equity (Details Narrative)</t>
        </is>
      </c>
      <c r="B1" s="2" t="inlineStr">
        <is>
          <t>Jul. 02, 2020shares</t>
        </is>
      </c>
      <c r="C1" s="2" t="inlineStr">
        <is>
          <t>Jun. 19, 2020shares</t>
        </is>
      </c>
      <c r="D1" s="2" t="inlineStr">
        <is>
          <t>Jan. 14, 2020USD ($)$ / shares</t>
        </is>
      </c>
      <c r="E1" s="2" t="inlineStr">
        <is>
          <t>Jan. 14, 2020USD ($)$ / sharesshares</t>
        </is>
      </c>
      <c r="F1" s="2" t="inlineStr">
        <is>
          <t>Jul. 29, 2019</t>
        </is>
      </c>
      <c r="G1" s="2" t="inlineStr">
        <is>
          <t>Jun. 19, 2019shares</t>
        </is>
      </c>
      <c r="H1" s="2" t="inlineStr">
        <is>
          <t>Mar. 28, 2019USD ($)$ / sharesshares</t>
        </is>
      </c>
      <c r="I1" s="2" t="inlineStr">
        <is>
          <t>Mar. 19, 2019USD ($)$ / sharesshares</t>
        </is>
      </c>
      <c r="J1" s="2" t="inlineStr">
        <is>
          <t>Jun. 21, 2018USD ($)$ / sharesshares</t>
        </is>
      </c>
      <c r="K1" s="2" t="inlineStr">
        <is>
          <t>Jun. 19, 2018$ / sharesshares</t>
        </is>
      </c>
      <c r="L1" s="2" t="inlineStr">
        <is>
          <t>Jan. 31, 2021USD ($)shares</t>
        </is>
      </c>
      <c r="M1" s="2" t="inlineStr">
        <is>
          <t>Jan. 31, 2021USD ($)shares</t>
        </is>
      </c>
      <c r="N1" s="2" t="inlineStr">
        <is>
          <t>Dec. 31, 2020USD ($)$ / sharesshares</t>
        </is>
      </c>
      <c r="O1" s="2" t="inlineStr">
        <is>
          <t>Dec. 31, 2019USD ($)$ / sharesshares</t>
        </is>
      </c>
      <c r="P1" s="2" t="inlineStr">
        <is>
          <t>Dec. 31, 2015shares</t>
        </is>
      </c>
    </row>
    <row r="2">
      <c r="A2" s="3" t="inlineStr">
        <is>
          <t>Subsidiary, Sale of Stock [Line Items]</t>
        </is>
      </c>
    </row>
    <row r="3">
      <c r="A3" s="4" t="inlineStr">
        <is>
          <t>Net proceeds from public offering of common stock | $</t>
        </is>
      </c>
      <c r="E3" s="7" t="n">
        <v>50000000</v>
      </c>
      <c r="N3" s="7" t="n">
        <v>46704210</v>
      </c>
      <c r="O3" s="7" t="n">
        <v>30103306</v>
      </c>
    </row>
    <row r="4">
      <c r="A4" s="4" t="inlineStr">
        <is>
          <t>Preferred stock shares authorized</t>
        </is>
      </c>
      <c r="N4" s="6" t="n">
        <v>8000</v>
      </c>
      <c r="O4" s="6" t="n">
        <v>8000</v>
      </c>
    </row>
    <row r="5">
      <c r="A5" s="4" t="inlineStr">
        <is>
          <t>Preferred stock par value | $ / shares</t>
        </is>
      </c>
      <c r="N5" s="7" t="n">
        <v>1000</v>
      </c>
      <c r="O5" s="7" t="n">
        <v>1000</v>
      </c>
    </row>
    <row r="6">
      <c r="A6" s="4" t="inlineStr">
        <is>
          <t>Number of warrant to purchase of common stock</t>
        </is>
      </c>
      <c r="N6" s="6" t="n">
        <v>1327810</v>
      </c>
    </row>
    <row r="7">
      <c r="A7" s="4" t="inlineStr">
        <is>
          <t>Preferred stock, shares outstanding</t>
        </is>
      </c>
      <c r="N7" s="6" t="n">
        <v>4361</v>
      </c>
      <c r="O7" s="6" t="n">
        <v>4577</v>
      </c>
    </row>
    <row r="8">
      <c r="A8" s="4" t="inlineStr">
        <is>
          <t>Common stock, shares outstanding</t>
        </is>
      </c>
      <c r="N8" s="6" t="n">
        <v>200113431</v>
      </c>
      <c r="O8" s="6" t="n">
        <v>163156984</v>
      </c>
    </row>
    <row r="9">
      <c r="A9" s="4" t="inlineStr">
        <is>
          <t>Number of warrants issued</t>
        </is>
      </c>
      <c r="N9" s="6" t="n">
        <v>1737000</v>
      </c>
      <c r="P9" s="6" t="n">
        <v>20000000</v>
      </c>
    </row>
    <row r="10">
      <c r="A10" s="4" t="inlineStr">
        <is>
          <t>Warrant [Member]</t>
        </is>
      </c>
    </row>
    <row r="11">
      <c r="A11" s="3" t="inlineStr">
        <is>
          <t>Subsidiary, Sale of Stock [Line Items]</t>
        </is>
      </c>
    </row>
    <row r="12">
      <c r="A12" s="4" t="inlineStr">
        <is>
          <t>Issuance of warrants description</t>
        </is>
      </c>
      <c r="N12" s="4" t="inlineStr">
        <is>
          <t>the Company may call the warrants at any time the common stock trades above $3.00
for twenty (20) consecutive days</t>
        </is>
      </c>
    </row>
    <row r="13">
      <c r="A13" s="4" t="inlineStr">
        <is>
          <t>Series A Preferred Stock [Member]</t>
        </is>
      </c>
    </row>
    <row r="14">
      <c r="A14" s="3" t="inlineStr">
        <is>
          <t>Subsidiary, Sale of Stock [Line Items]</t>
        </is>
      </c>
    </row>
    <row r="15">
      <c r="A15" s="4" t="inlineStr">
        <is>
          <t>Preferred stock shares authorized</t>
        </is>
      </c>
      <c r="N15" s="6" t="n">
        <v>10000000</v>
      </c>
    </row>
    <row r="16">
      <c r="A16" s="4" t="inlineStr">
        <is>
          <t>Preferred stock par value | $ / shares</t>
        </is>
      </c>
      <c r="N16" s="10" t="n">
        <v>0.001</v>
      </c>
    </row>
    <row r="17">
      <c r="A17" s="4" t="inlineStr">
        <is>
          <t>Dividend rate</t>
        </is>
      </c>
      <c r="F17" s="4" t="inlineStr">
        <is>
          <t>8.00%</t>
        </is>
      </c>
    </row>
    <row r="18">
      <c r="A18" s="4" t="inlineStr">
        <is>
          <t>Series B Preferred Stock [Member]</t>
        </is>
      </c>
    </row>
    <row r="19">
      <c r="A19" s="3" t="inlineStr">
        <is>
          <t>Subsidiary, Sale of Stock [Line Items]</t>
        </is>
      </c>
    </row>
    <row r="20">
      <c r="A20" s="4" t="inlineStr">
        <is>
          <t>Preferred stock shares authorized</t>
        </is>
      </c>
      <c r="K20" s="6" t="n">
        <v>8000</v>
      </c>
    </row>
    <row r="21">
      <c r="A21" s="4" t="inlineStr">
        <is>
          <t>Number share issued upon conversion</t>
        </is>
      </c>
      <c r="N21" s="6" t="n">
        <v>216</v>
      </c>
      <c r="O21" s="6" t="n">
        <v>242</v>
      </c>
    </row>
    <row r="22">
      <c r="A22" s="4" t="inlineStr">
        <is>
          <t>Preferred stock, shares outstanding</t>
        </is>
      </c>
      <c r="N22" s="6" t="n">
        <v>4361</v>
      </c>
      <c r="O22" s="6" t="n">
        <v>4577</v>
      </c>
    </row>
    <row r="23">
      <c r="A23" s="4" t="inlineStr">
        <is>
          <t>Number of preferred stock shares converted</t>
        </is>
      </c>
      <c r="N23" s="6" t="n">
        <v>2000</v>
      </c>
    </row>
    <row r="24">
      <c r="A24" s="4" t="inlineStr">
        <is>
          <t>Stock conversion percentage</t>
        </is>
      </c>
      <c r="N24" s="11" t="n">
        <v>0.501</v>
      </c>
    </row>
    <row r="25">
      <c r="A25" s="4" t="inlineStr">
        <is>
          <t>Beneficial ownership limitation description</t>
        </is>
      </c>
      <c r="N25" s="4" t="inlineStr">
        <is>
          <t>The Company may not affect any optional or automatic conversion of the Series B Preferred Stock, or
issue shares of common stock as dividends and a holder does not have the right to convert any portion of the Series B Preferred
Stock to the extent that, after giving effect to such conversion such holder would beneficially own in excess of the Beneficial
Ownership Limitation, or such holder, together with such holder’s affiliates, and any persons acting as a group together
with such holder or affiliates, would beneficially own in excess of the Beneficial Ownership Limitation. The “Beneficial
Ownership Limitation” is 4.99% of the number of shares of the Company’s common stock outstanding immediately after
giving effect to the issuance of shares of common stock issuable upon conversion of Series B Preferred Stock held by the applicable
holder. A holder may, prior to issuance of the Series B Preferred Stock or, with 61 days prior notice to us, elect to increase
or decrease the Beneficial Ownership Limitation; provided, however, that in no event may the Beneficial Ownership Limitation exceed
9.99%.</t>
        </is>
      </c>
    </row>
    <row r="26">
      <c r="A26" s="4" t="inlineStr">
        <is>
          <t>Liquidity value and dividends, description</t>
        </is>
      </c>
      <c r="N26" s="4" t="inlineStr">
        <is>
          <t>(i) a number of shares of common stock equal to 10% of the shares
of common stock underlying the Series B Preferred Stock then held by such holder on the 12 month anniversary of the COD Effective
Date, (ii) a number of shares of common stock equal to 15% of the shares of common stock underlying the Series B Preferred Stock
then held by such holder on the 24-month anniversary of the COD Effective Date and (iii) a number of shares of common stock equal
to 20% of the shares of common stock underlying the Series B Preferred Stock then held by such holder on the 36-month anniversary
of the COD Effective Date. In the event a purchaser in this offering no longer holds Series B Preferred Stock as of the 12-month
anniversary, the 24-month anniversary or the 36-month anniversary, such purchaser will not be entitled to receive any dividends
on such anniversary date. Based on an accounting of the holders of record of Series B Preferred Stock on June 19, 2019 and 2020,
the Company paid the 12-month anniversary dividend payments of 10% and 15%, respectively, totaling 946,000 shares and 1,365,600
shares, respectively, of common stock.</t>
        </is>
      </c>
    </row>
    <row r="27">
      <c r="A27" s="4" t="inlineStr">
        <is>
          <t>Dividend rate</t>
        </is>
      </c>
      <c r="C27" s="4" t="inlineStr">
        <is>
          <t>15.00%</t>
        </is>
      </c>
      <c r="G27" s="4" t="inlineStr">
        <is>
          <t>10.00%</t>
        </is>
      </c>
    </row>
    <row r="28">
      <c r="A28" s="4" t="inlineStr">
        <is>
          <t>Common stock, shares outstanding</t>
        </is>
      </c>
      <c r="C28" s="6" t="n">
        <v>1365600</v>
      </c>
      <c r="G28" s="6" t="n">
        <v>946000</v>
      </c>
    </row>
    <row r="29">
      <c r="A29" s="4" t="inlineStr">
        <is>
          <t>Liquidation value of preferred share value | $ / shares</t>
        </is>
      </c>
      <c r="N29" s="7" t="n">
        <v>1000</v>
      </c>
    </row>
    <row r="30">
      <c r="A30" s="4" t="inlineStr">
        <is>
          <t>Holders [Member] | Series B Preferred Stock [Member]</t>
        </is>
      </c>
    </row>
    <row r="31">
      <c r="A31" s="3" t="inlineStr">
        <is>
          <t>Subsidiary, Sale of Stock [Line Items]</t>
        </is>
      </c>
    </row>
    <row r="32">
      <c r="A32" s="4" t="inlineStr">
        <is>
          <t>Conversion price per share | $ / shares</t>
        </is>
      </c>
      <c r="N32" s="9" t="n">
        <v>0.5</v>
      </c>
    </row>
    <row r="33">
      <c r="A33" s="4" t="inlineStr">
        <is>
          <t>Number of preferred stock shares converted</t>
        </is>
      </c>
      <c r="N33" s="6" t="n">
        <v>8722000</v>
      </c>
    </row>
    <row r="34">
      <c r="A34" s="4" t="inlineStr">
        <is>
          <t>Lab Equipment [Member]</t>
        </is>
      </c>
    </row>
    <row r="35">
      <c r="A35" s="3" t="inlineStr">
        <is>
          <t>Subsidiary, Sale of Stock [Line Items]</t>
        </is>
      </c>
    </row>
    <row r="36">
      <c r="A36" s="4" t="inlineStr">
        <is>
          <t>Sale of stock shares</t>
        </is>
      </c>
      <c r="H36" s="6" t="n">
        <v>2199259</v>
      </c>
      <c r="I36" s="6" t="n">
        <v>27272727</v>
      </c>
    </row>
    <row r="37">
      <c r="A37" s="4" t="inlineStr">
        <is>
          <t>Net proceeds from public offering of common stock | $</t>
        </is>
      </c>
      <c r="H37" s="7" t="n">
        <v>2300000</v>
      </c>
      <c r="I37" s="7" t="n">
        <v>27800000</v>
      </c>
    </row>
    <row r="38">
      <c r="A38" s="4" t="inlineStr">
        <is>
          <t>Price per share | $ / shares</t>
        </is>
      </c>
      <c r="H38" s="9" t="n">
        <v>1.1</v>
      </c>
      <c r="I38" s="9" t="n">
        <v>1.1</v>
      </c>
    </row>
    <row r="39">
      <c r="A39" s="4" t="inlineStr">
        <is>
          <t>Gross proceeds from offering | $</t>
        </is>
      </c>
      <c r="I39" s="7" t="n">
        <v>30000000</v>
      </c>
    </row>
    <row r="40">
      <c r="A40" s="4" t="inlineStr">
        <is>
          <t>Maximum [Member]</t>
        </is>
      </c>
    </row>
    <row r="41">
      <c r="A41" s="3" t="inlineStr">
        <is>
          <t>Subsidiary, Sale of Stock [Line Items]</t>
        </is>
      </c>
    </row>
    <row r="42">
      <c r="A42" s="4" t="inlineStr">
        <is>
          <t>Class of warrant or right, exercise price of warrants or rights | $ / shares</t>
        </is>
      </c>
      <c r="N42" s="9" t="n">
        <v>0.5</v>
      </c>
    </row>
    <row r="43">
      <c r="A43" s="4" t="inlineStr">
        <is>
          <t>Maximum [Member] | Lab Equipment [Member] | Underwriters [Member]</t>
        </is>
      </c>
    </row>
    <row r="44">
      <c r="A44" s="3" t="inlineStr">
        <is>
          <t>Subsidiary, Sale of Stock [Line Items]</t>
        </is>
      </c>
    </row>
    <row r="45">
      <c r="A45" s="4" t="inlineStr">
        <is>
          <t>Number of options to purchase common stock</t>
        </is>
      </c>
      <c r="I45" s="6" t="n">
        <v>4090909</v>
      </c>
    </row>
    <row r="46">
      <c r="A46" s="4" t="inlineStr">
        <is>
          <t>Minimum [Member]</t>
        </is>
      </c>
    </row>
    <row r="47">
      <c r="A47" s="3" t="inlineStr">
        <is>
          <t>Subsidiary, Sale of Stock [Line Items]</t>
        </is>
      </c>
    </row>
    <row r="48">
      <c r="A48" s="4" t="inlineStr">
        <is>
          <t>Class of warrant or right, exercise price of warrants or rights | $ / shares</t>
        </is>
      </c>
      <c r="N48" s="9" t="n">
        <v>0.75</v>
      </c>
    </row>
    <row r="49">
      <c r="A49" s="4" t="inlineStr">
        <is>
          <t>Merger Warrants [Member]</t>
        </is>
      </c>
    </row>
    <row r="50">
      <c r="A50" s="3" t="inlineStr">
        <is>
          <t>Subsidiary, Sale of Stock [Line Items]</t>
        </is>
      </c>
    </row>
    <row r="51">
      <c r="A51" s="4" t="inlineStr">
        <is>
          <t>Net proceeds from public offering of common stock | $</t>
        </is>
      </c>
      <c r="E51" s="7" t="n">
        <v>46700000</v>
      </c>
    </row>
    <row r="52">
      <c r="A52" s="4" t="inlineStr">
        <is>
          <t>Common Stock [Member]</t>
        </is>
      </c>
    </row>
    <row r="53">
      <c r="A53" s="3" t="inlineStr">
        <is>
          <t>Subsidiary, Sale of Stock [Line Items]</t>
        </is>
      </c>
    </row>
    <row r="54">
      <c r="A54" s="4" t="inlineStr">
        <is>
          <t>Number of underwritten public offering of common stock</t>
        </is>
      </c>
      <c r="E54" s="6" t="n">
        <v>32300000</v>
      </c>
      <c r="N54" s="6" t="n">
        <v>32260000</v>
      </c>
      <c r="O54" s="6" t="n">
        <v>29471986</v>
      </c>
    </row>
    <row r="55">
      <c r="A55" s="4" t="inlineStr">
        <is>
          <t>Purchase price | $ / shares</t>
        </is>
      </c>
      <c r="D55" s="9" t="n">
        <v>1.55</v>
      </c>
      <c r="E55" s="9" t="n">
        <v>1.55</v>
      </c>
    </row>
    <row r="56">
      <c r="A56" s="4" t="inlineStr">
        <is>
          <t>Common Stock [Member] | Maximum [Member]</t>
        </is>
      </c>
    </row>
    <row r="57">
      <c r="A57" s="3" t="inlineStr">
        <is>
          <t>Subsidiary, Sale of Stock [Line Items]</t>
        </is>
      </c>
    </row>
    <row r="58">
      <c r="A58" s="4" t="inlineStr">
        <is>
          <t>Options to purchase an additional shares of common stock</t>
        </is>
      </c>
      <c r="E58" s="6" t="n">
        <v>4800000</v>
      </c>
    </row>
    <row r="59">
      <c r="A59" s="4" t="inlineStr">
        <is>
          <t>Designated [Member] | Series A Preferred Stock [Member]</t>
        </is>
      </c>
    </row>
    <row r="60">
      <c r="A60" s="3" t="inlineStr">
        <is>
          <t>Subsidiary, Sale of Stock [Line Items]</t>
        </is>
      </c>
    </row>
    <row r="61">
      <c r="A61" s="4" t="inlineStr">
        <is>
          <t>Preferred stock shares authorized</t>
        </is>
      </c>
      <c r="N61" s="6" t="n">
        <v>1600000</v>
      </c>
    </row>
    <row r="62">
      <c r="A62" s="4" t="inlineStr">
        <is>
          <t>Sales Agreement [Member] | Subsequent Event [Member] | Common Stock [Member] | Lab Equipment [Member]</t>
        </is>
      </c>
    </row>
    <row r="63">
      <c r="A63" s="3" t="inlineStr">
        <is>
          <t>Subsidiary, Sale of Stock [Line Items]</t>
        </is>
      </c>
    </row>
    <row r="64">
      <c r="A64" s="4" t="inlineStr">
        <is>
          <t>Net proceeds from public offering of common stock | $</t>
        </is>
      </c>
      <c r="M64" s="7" t="n">
        <v>5600000</v>
      </c>
    </row>
    <row r="65">
      <c r="A65" s="4" t="inlineStr">
        <is>
          <t>Number of underwritten public offering of common stock</t>
        </is>
      </c>
      <c r="M65" s="6" t="n">
        <v>3023147</v>
      </c>
    </row>
    <row r="66">
      <c r="A66" s="4" t="inlineStr">
        <is>
          <t>Placement Agency Agreement [Member]</t>
        </is>
      </c>
    </row>
    <row r="67">
      <c r="A67" s="3" t="inlineStr">
        <is>
          <t>Subsidiary, Sale of Stock [Line Items]</t>
        </is>
      </c>
    </row>
    <row r="68">
      <c r="A68" s="4" t="inlineStr">
        <is>
          <t>Gross proceeds from common stock | $</t>
        </is>
      </c>
      <c r="J68" s="7" t="n">
        <v>8000000</v>
      </c>
    </row>
    <row r="69">
      <c r="A69" s="4" t="inlineStr">
        <is>
          <t>Net proceeds of shares issued | $</t>
        </is>
      </c>
      <c r="J69" s="7" t="n">
        <v>7100000</v>
      </c>
    </row>
    <row r="70">
      <c r="A70" s="4" t="inlineStr">
        <is>
          <t>Percentage of gross proceeds</t>
        </is>
      </c>
      <c r="J70" s="4" t="inlineStr">
        <is>
          <t>7.00%</t>
        </is>
      </c>
    </row>
    <row r="71">
      <c r="A71" s="4" t="inlineStr">
        <is>
          <t>Percentage of non- accountable expenses</t>
        </is>
      </c>
      <c r="J71" s="4" t="inlineStr">
        <is>
          <t>1.00%</t>
        </is>
      </c>
    </row>
    <row r="72">
      <c r="A72" s="4" t="inlineStr">
        <is>
          <t>Placement Agency Agreement [Member] | Series B Convertible Preferred Stock [Member]</t>
        </is>
      </c>
    </row>
    <row r="73">
      <c r="A73" s="3" t="inlineStr">
        <is>
          <t>Subsidiary, Sale of Stock [Line Items]</t>
        </is>
      </c>
    </row>
    <row r="74">
      <c r="A74" s="4" t="inlineStr">
        <is>
          <t>Sale of stock shares</t>
        </is>
      </c>
      <c r="K74" s="6" t="n">
        <v>8000</v>
      </c>
    </row>
    <row r="75">
      <c r="A75" s="4" t="inlineStr">
        <is>
          <t>Preferred stock par value | $ / shares</t>
        </is>
      </c>
      <c r="K75" s="8" t="n">
        <v>0.0001</v>
      </c>
    </row>
    <row r="76">
      <c r="A76" s="4" t="inlineStr">
        <is>
          <t>Preferred stock stated value | $ / shares</t>
        </is>
      </c>
      <c r="K76" s="7" t="n">
        <v>1000</v>
      </c>
    </row>
    <row r="77">
      <c r="A77" s="4" t="inlineStr">
        <is>
          <t>Placement Agency Agreement [Member] | Maximum [Member] | Series B Convertible Preferred Stock [Member]</t>
        </is>
      </c>
    </row>
    <row r="78">
      <c r="A78" s="3" t="inlineStr">
        <is>
          <t>Subsidiary, Sale of Stock [Line Items]</t>
        </is>
      </c>
    </row>
    <row r="79">
      <c r="A79" s="4" t="inlineStr">
        <is>
          <t>Number of underwritten public offering of common stock</t>
        </is>
      </c>
      <c r="K79" s="6" t="n">
        <v>7200000</v>
      </c>
    </row>
    <row r="80">
      <c r="A80" s="4" t="inlineStr">
        <is>
          <t>Number share issued upon conversion</t>
        </is>
      </c>
      <c r="K80" s="6" t="n">
        <v>16000000</v>
      </c>
    </row>
    <row r="81">
      <c r="A81" s="4" t="inlineStr">
        <is>
          <t>Placement Agency Agreement [Member] | Common Stock [Member]</t>
        </is>
      </c>
    </row>
    <row r="82">
      <c r="A82" s="3" t="inlineStr">
        <is>
          <t>Subsidiary, Sale of Stock [Line Items]</t>
        </is>
      </c>
    </row>
    <row r="83">
      <c r="A83" s="4" t="inlineStr">
        <is>
          <t>Conversion price per share | $ / shares</t>
        </is>
      </c>
      <c r="K83" s="9" t="n">
        <v>0.5</v>
      </c>
    </row>
    <row r="84">
      <c r="A84" s="4" t="inlineStr">
        <is>
          <t>Placement Agency Agreement [Member] | Two Thousand Eighteen Placement Agent Warrants [Member]</t>
        </is>
      </c>
    </row>
    <row r="85">
      <c r="A85" s="3" t="inlineStr">
        <is>
          <t>Subsidiary, Sale of Stock [Line Items]</t>
        </is>
      </c>
    </row>
    <row r="86">
      <c r="A86" s="4" t="inlineStr">
        <is>
          <t>Number of warrant to purchase of common stock</t>
        </is>
      </c>
      <c r="J86" s="6" t="n">
        <v>240000</v>
      </c>
    </row>
    <row r="87">
      <c r="A87" s="4" t="inlineStr">
        <is>
          <t>Fair value of warrants | $</t>
        </is>
      </c>
      <c r="J87" s="7" t="n">
        <v>89000000</v>
      </c>
    </row>
    <row r="88">
      <c r="A88" s="4" t="inlineStr">
        <is>
          <t>Warrant term</t>
        </is>
      </c>
      <c r="J88" s="4" t="inlineStr">
        <is>
          <t>5 years</t>
        </is>
      </c>
    </row>
    <row r="89">
      <c r="A89" s="4" t="inlineStr">
        <is>
          <t>Class of warrant or right, exercise price of warrants or rights | $ / shares</t>
        </is>
      </c>
      <c r="J89" s="9" t="n">
        <v>0.75</v>
      </c>
    </row>
    <row r="90">
      <c r="A90" s="4" t="inlineStr">
        <is>
          <t>Underwritten Public Offering [Member]</t>
        </is>
      </c>
    </row>
    <row r="91">
      <c r="A91" s="3" t="inlineStr">
        <is>
          <t>Subsidiary, Sale of Stock [Line Items]</t>
        </is>
      </c>
    </row>
    <row r="92">
      <c r="A92" s="4" t="inlineStr">
        <is>
          <t>Net proceeds from public offering of common stock | $</t>
        </is>
      </c>
      <c r="D92" s="7" t="n">
        <v>46700000</v>
      </c>
      <c r="I92" s="7" t="n">
        <v>27800000</v>
      </c>
    </row>
    <row r="93">
      <c r="A93" s="4" t="inlineStr">
        <is>
          <t>Underwritten Public Offering [Member] | Sales Agreement [Member]</t>
        </is>
      </c>
    </row>
    <row r="94">
      <c r="A94" s="3" t="inlineStr">
        <is>
          <t>Subsidiary, Sale of Stock [Line Items]</t>
        </is>
      </c>
    </row>
    <row r="95">
      <c r="A95" s="4" t="inlineStr">
        <is>
          <t>Sale of stock shares</t>
        </is>
      </c>
      <c r="B95" s="6" t="n">
        <v>50000000</v>
      </c>
    </row>
    <row r="96">
      <c r="A96" s="4" t="inlineStr">
        <is>
          <t>Sale of stock percentage</t>
        </is>
      </c>
      <c r="B96" s="4" t="inlineStr">
        <is>
          <t>3.00%</t>
        </is>
      </c>
    </row>
    <row r="97">
      <c r="A97" s="4" t="inlineStr">
        <is>
          <t>Underwritten Public Offering [Member] | Sales Agreement [Member] | Subsequent Event [Member]</t>
        </is>
      </c>
    </row>
    <row r="98">
      <c r="A98" s="3" t="inlineStr">
        <is>
          <t>Subsidiary, Sale of Stock [Line Items]</t>
        </is>
      </c>
    </row>
    <row r="99">
      <c r="A99" s="4" t="inlineStr">
        <is>
          <t>Sale of stock shares</t>
        </is>
      </c>
      <c r="L99" s="6" t="n">
        <v>3023147</v>
      </c>
    </row>
    <row r="100">
      <c r="A100" s="4" t="inlineStr">
        <is>
          <t>Gross proceeds from common stock | $</t>
        </is>
      </c>
      <c r="L100" s="7" t="n">
        <v>5800000</v>
      </c>
    </row>
    <row r="101">
      <c r="A101" s="4" t="inlineStr">
        <is>
          <t>Net proceeds from public offering of common stock | $</t>
        </is>
      </c>
      <c r="L101" s="7" t="n">
        <v>56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Accumulated Other Comprehensive Income/(Loss) (Details) - USD ($) $ in Thousands</t>
        </is>
      </c>
      <c r="B1" s="2" t="inlineStr">
        <is>
          <t>12 Months Ended</t>
        </is>
      </c>
    </row>
    <row r="2">
      <c r="B2" s="2" t="inlineStr">
        <is>
          <t>Dec. 31, 2020</t>
        </is>
      </c>
      <c r="C2" s="2" t="inlineStr">
        <is>
          <t>Dec. 31, 2019</t>
        </is>
      </c>
    </row>
    <row r="3">
      <c r="A3" s="3" t="inlineStr">
        <is>
          <t>Accumulated Other Comprehensive Incomeloss</t>
        </is>
      </c>
    </row>
    <row r="4">
      <c r="A4" s="4" t="inlineStr">
        <is>
          <t>Net Unrealized (Losses)/Gains on Available-for-Sale Securities, Beginning Balance</t>
        </is>
      </c>
      <c r="B4" s="7" t="n">
        <v>-1</v>
      </c>
      <c r="C4" s="4" t="inlineStr">
        <is>
          <t xml:space="preserve"> </t>
        </is>
      </c>
    </row>
    <row r="5">
      <c r="A5" s="4" t="inlineStr">
        <is>
          <t>Accumulated Other Comprehensive (Loss)/Gain, Beginning Balance</t>
        </is>
      </c>
      <c r="B5" s="6" t="n">
        <v>-1</v>
      </c>
      <c r="C5" s="4" t="inlineStr">
        <is>
          <t xml:space="preserve"> </t>
        </is>
      </c>
    </row>
    <row r="6">
      <c r="A6" s="4" t="inlineStr">
        <is>
          <t>Net Unrealized (Losses)/Gains on Available-for-Sale Securities, Unrealized gain on securities available-for-sale</t>
        </is>
      </c>
      <c r="B6" s="6" t="n">
        <v>237</v>
      </c>
      <c r="C6" s="6" t="n">
        <v>-1</v>
      </c>
    </row>
    <row r="7">
      <c r="A7" s="4" t="inlineStr">
        <is>
          <t>Accumulated Other Comprehensive (Loss)/Gain, Unrealized gain on securities available-for-sale</t>
        </is>
      </c>
      <c r="B7" s="6" t="n">
        <v>237</v>
      </c>
      <c r="C7" s="6" t="n">
        <v>-1</v>
      </c>
    </row>
    <row r="8">
      <c r="A8" s="4" t="inlineStr">
        <is>
          <t>Net Unrealized (Losses)/Gains on Available-for-Sale Securities, Reclassifications to net loss</t>
        </is>
      </c>
      <c r="B8" s="6" t="n">
        <v>-8</v>
      </c>
      <c r="C8" s="4" t="inlineStr">
        <is>
          <t xml:space="preserve"> </t>
        </is>
      </c>
    </row>
    <row r="9">
      <c r="A9" s="4" t="inlineStr">
        <is>
          <t>Accumulated Other Comprehensive (Loss)/Gain, Reclassification of realized gain on sale of securities available-for-sale to net loss</t>
        </is>
      </c>
      <c r="B9" s="6" t="n">
        <v>-8</v>
      </c>
      <c r="C9" s="4" t="inlineStr">
        <is>
          <t xml:space="preserve"> </t>
        </is>
      </c>
    </row>
    <row r="10">
      <c r="A10" s="4" t="inlineStr">
        <is>
          <t>Net Unrealized (Losses)/Gains on Available-for-Sale Securities, Other comprehensive loss</t>
        </is>
      </c>
      <c r="C10" s="6" t="n">
        <v>-1</v>
      </c>
    </row>
    <row r="11">
      <c r="A11" s="4" t="inlineStr">
        <is>
          <t>Accumulated Other Comprehensive (Loss)/Gain, Other comprehensive income</t>
        </is>
      </c>
      <c r="B11" s="6" t="n">
        <v>229</v>
      </c>
      <c r="C11" s="6" t="n">
        <v>-1</v>
      </c>
    </row>
    <row r="12">
      <c r="A12" s="4" t="inlineStr">
        <is>
          <t>Net Unrealized (Losses)/Gains on Available-for-Sale Securities, Ending Balance</t>
        </is>
      </c>
      <c r="C12" s="6" t="n">
        <v>-1</v>
      </c>
    </row>
    <row r="13">
      <c r="A13" s="4" t="inlineStr">
        <is>
          <t>Accumulated Other Comprehensive (Loss)/Gain, Ending Balance</t>
        </is>
      </c>
      <c r="B13" s="7" t="n">
        <v>228</v>
      </c>
      <c r="C13" s="7"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cognized Stock-Based Compensation (Details) - USD ($)</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hare-based compensation expense</t>
        </is>
      </c>
      <c r="B4" s="7" t="n">
        <v>4564787</v>
      </c>
      <c r="C4" s="7" t="n">
        <v>2985278</v>
      </c>
    </row>
    <row r="5">
      <c r="A5" s="4" t="inlineStr">
        <is>
          <t>Research and Development Expense [Member]</t>
        </is>
      </c>
    </row>
    <row r="6">
      <c r="A6" s="3" t="inlineStr">
        <is>
          <t>Share-based Payment Arrangement, Expensed and Capitalized, Amount [Line Items]</t>
        </is>
      </c>
    </row>
    <row r="7">
      <c r="A7" s="4" t="inlineStr">
        <is>
          <t>Share-based compensation expense</t>
        </is>
      </c>
      <c r="B7" s="6" t="n">
        <v>1897000</v>
      </c>
      <c r="C7" s="6" t="n">
        <v>973000</v>
      </c>
    </row>
    <row r="8">
      <c r="A8" s="4" t="inlineStr">
        <is>
          <t>General and Administrative Expense [Member]</t>
        </is>
      </c>
    </row>
    <row r="9">
      <c r="A9" s="3" t="inlineStr">
        <is>
          <t>Share-based Payment Arrangement, Expensed and Capitalized, Amount [Line Items]</t>
        </is>
      </c>
    </row>
    <row r="10">
      <c r="A10" s="4" t="inlineStr">
        <is>
          <t>Share-based compensation expense</t>
        </is>
      </c>
      <c r="B10" s="7" t="n">
        <v>2668000</v>
      </c>
      <c r="C10" s="7" t="n">
        <v>2012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9" customWidth="1" min="2" max="2"/>
    <col width="13" customWidth="1" min="3" max="3"/>
  </cols>
  <sheetData>
    <row r="1">
      <c r="A1" s="1" t="inlineStr">
        <is>
          <t>Schedule of Equity Compensation Plan by Arrangements (Details) - Two Thousand Thirteen Equity Compensation Plan [Member]</t>
        </is>
      </c>
      <c r="B1" s="2" t="inlineStr">
        <is>
          <t>12 Months Ended</t>
        </is>
      </c>
    </row>
    <row r="2">
      <c r="B2" s="2" t="inlineStr">
        <is>
          <t>Dec. 31, 2020shares</t>
        </is>
      </c>
    </row>
    <row r="3">
      <c r="A3" s="3" t="inlineStr">
        <is>
          <t>Share-based Compensation Arrangement by Share-based Payment Award [Line Items]</t>
        </is>
      </c>
    </row>
    <row r="4">
      <c r="A4" s="4" t="inlineStr">
        <is>
          <t>Awards Reserved for Issuance</t>
        </is>
      </c>
      <c r="B4" s="6" t="n">
        <v>28948000</v>
      </c>
      <c r="C4" s="4" t="inlineStr">
        <is>
          <t>[1]</t>
        </is>
      </c>
    </row>
    <row r="5">
      <c r="A5" s="4" t="inlineStr">
        <is>
          <t>Awards Issued</t>
        </is>
      </c>
      <c r="B5" s="6" t="n">
        <v>25928000</v>
      </c>
      <c r="C5" s="4" t="inlineStr">
        <is>
          <t>[2]</t>
        </is>
      </c>
    </row>
    <row r="6">
      <c r="A6" s="4" t="inlineStr">
        <is>
          <t>Awards Available for Grant</t>
        </is>
      </c>
      <c r="B6" s="6" t="n">
        <v>3020000</v>
      </c>
    </row>
    <row r="7"/>
    <row r="8">
      <c r="A8" s="4" t="inlineStr">
        <is>
          <t>[1]</t>
        </is>
      </c>
      <c r="B8" s="4" t="inlineStr">
        <is>
          <t>Increased
by 6,526 4</t>
        </is>
      </c>
    </row>
    <row r="9">
      <c r="A9" s="4" t="inlineStr">
        <is>
          <t>[2]</t>
        </is>
      </c>
      <c r="B9" s="4" t="inlineStr">
        <is>
          <t>Includes
    both stock grants and option grants</t>
        </is>
      </c>
    </row>
  </sheetData>
  <mergeCells count="6">
    <mergeCell ref="A1:A2"/>
    <mergeCell ref="B1:C1"/>
    <mergeCell ref="B2:C2"/>
    <mergeCell ref="A7:C7"/>
    <mergeCell ref="B8:C8"/>
    <mergeCell ref="B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t>
        </is>
      </c>
      <c r="B1" s="2" t="inlineStr">
        <is>
          <t>12 Months Ended</t>
        </is>
      </c>
    </row>
    <row r="2">
      <c r="B2" s="2" t="inlineStr">
        <is>
          <t>Dec. 31, 2020</t>
        </is>
      </c>
      <c r="C2" s="2" t="inlineStr">
        <is>
          <t>Dec. 31, 2019</t>
        </is>
      </c>
    </row>
    <row r="3">
      <c r="A3" s="3" t="inlineStr">
        <is>
          <t>Statement of Stockholders' Equity [Abstract]</t>
        </is>
      </c>
    </row>
    <row r="4">
      <c r="A4" s="4" t="inlineStr">
        <is>
          <t>Stock issuance cost</t>
        </is>
      </c>
      <c r="B4" s="7" t="n">
        <v>-3298790</v>
      </c>
      <c r="C4" s="7" t="n">
        <v>-23158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Equity Compensation Plan by Arrangements (Details) (Parenthetical) - shares</t>
        </is>
      </c>
      <c r="B1" s="2" t="inlineStr">
        <is>
          <t>May 08, 2014</t>
        </is>
      </c>
      <c r="C1" s="2" t="inlineStr">
        <is>
          <t>Dec. 31, 2019</t>
        </is>
      </c>
      <c r="D1" s="2" t="inlineStr">
        <is>
          <t>Jan. 02, 2020</t>
        </is>
      </c>
    </row>
    <row r="2">
      <c r="A2" s="3" t="inlineStr">
        <is>
          <t>Share-based Payment Arrangement [Abstract]</t>
        </is>
      </c>
    </row>
    <row r="3">
      <c r="A3" s="4" t="inlineStr">
        <is>
          <t>Increased shares of common stock outstanding</t>
        </is>
      </c>
      <c r="D3" s="6" t="n">
        <v>6526000</v>
      </c>
    </row>
    <row r="4">
      <c r="A4" s="4" t="inlineStr">
        <is>
          <t>Percentage for common stock outstanding</t>
        </is>
      </c>
      <c r="B4" s="4" t="inlineStr">
        <is>
          <t>4.00%</t>
        </is>
      </c>
      <c r="C4" s="4" t="inlineStr">
        <is>
          <t>4.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6" customWidth="1" min="2" max="2"/>
    <col width="13" customWidth="1" min="3" max="3"/>
    <col width="25" customWidth="1" min="4" max="4"/>
  </cols>
  <sheetData>
    <row r="1">
      <c r="A1" s="1" t="inlineStr">
        <is>
          <t>Schedule of Stock Option Activity (Details) - Stock Options [Member] - $ / shares</t>
        </is>
      </c>
      <c r="B1" s="2" t="inlineStr">
        <is>
          <t>12 Months Ended</t>
        </is>
      </c>
    </row>
    <row r="2">
      <c r="B2" s="2" t="inlineStr">
        <is>
          <t>Dec. 31, 2020</t>
        </is>
      </c>
      <c r="D2" s="2" t="inlineStr">
        <is>
          <t>Dec. 31, 2019</t>
        </is>
      </c>
    </row>
    <row r="3">
      <c r="A3" s="3" t="inlineStr">
        <is>
          <t>Option Indexed to Issuer's Equity [Line Items]</t>
        </is>
      </c>
    </row>
    <row r="4">
      <c r="A4" s="4" t="inlineStr">
        <is>
          <t>Number of Options, Outstanding at Beginning</t>
        </is>
      </c>
      <c r="B4" s="6" t="n">
        <v>17529000</v>
      </c>
      <c r="D4" s="6" t="n">
        <v>13457000</v>
      </c>
    </row>
    <row r="5">
      <c r="A5" s="4" t="inlineStr">
        <is>
          <t>Weighted average Exercise Price, Outstanding at Beginning</t>
        </is>
      </c>
      <c r="B5" s="9" t="n">
        <v>1.26</v>
      </c>
      <c r="D5" s="9" t="n">
        <v>1.11</v>
      </c>
    </row>
    <row r="6">
      <c r="A6" s="4" t="inlineStr">
        <is>
          <t>Weighted Average Contractual Term in Years, Beginning</t>
        </is>
      </c>
      <c r="B6" s="4" t="inlineStr">
        <is>
          <t>6 years 2 months 12 days</t>
        </is>
      </c>
      <c r="D6" s="4" t="inlineStr">
        <is>
          <t>6 years 2 months 12 days</t>
        </is>
      </c>
    </row>
    <row r="7">
      <c r="A7" s="4" t="inlineStr">
        <is>
          <t>Number of Options, Granted</t>
        </is>
      </c>
      <c r="B7" s="6" t="n">
        <v>6501000</v>
      </c>
      <c r="D7" s="6" t="n">
        <v>4539000</v>
      </c>
    </row>
    <row r="8">
      <c r="A8" s="4" t="inlineStr">
        <is>
          <t>Weighted average Exercise Price, Granted</t>
        </is>
      </c>
      <c r="B8" s="9" t="n">
        <v>1.59</v>
      </c>
      <c r="D8" s="9" t="n">
        <v>1.05</v>
      </c>
    </row>
    <row r="9">
      <c r="A9" s="4" t="inlineStr">
        <is>
          <t>Number of Options, Exercised</t>
        </is>
      </c>
      <c r="B9" s="6" t="n">
        <v>-826000</v>
      </c>
      <c r="C9" s="4" t="inlineStr">
        <is>
          <t>[1]</t>
        </is>
      </c>
      <c r="D9" s="6" t="n">
        <v>-73000</v>
      </c>
    </row>
    <row r="10">
      <c r="A10" s="4" t="inlineStr">
        <is>
          <t>Weighted average Exercise Price, Exercised</t>
        </is>
      </c>
      <c r="B10" s="9" t="n">
        <v>0.74</v>
      </c>
      <c r="C10" s="4" t="inlineStr">
        <is>
          <t>[1]</t>
        </is>
      </c>
      <c r="D10" s="9" t="n">
        <v>0.42</v>
      </c>
    </row>
    <row r="11">
      <c r="A11" s="4" t="inlineStr">
        <is>
          <t>Number of Options, Forfeited</t>
        </is>
      </c>
      <c r="B11" s="6" t="n">
        <v>-72000</v>
      </c>
      <c r="D11" s="6" t="n">
        <v>-334000</v>
      </c>
    </row>
    <row r="12">
      <c r="A12" s="4" t="inlineStr">
        <is>
          <t>Weighted average Exercise Price, Forfeited</t>
        </is>
      </c>
      <c r="B12" s="9" t="n">
        <v>1.11</v>
      </c>
      <c r="D12" s="7" t="n">
        <v>1</v>
      </c>
    </row>
    <row r="13">
      <c r="A13" s="4" t="inlineStr">
        <is>
          <t>Number of Options, Cancelled</t>
        </is>
      </c>
      <c r="B13" s="4" t="inlineStr">
        <is>
          <t xml:space="preserve"> </t>
        </is>
      </c>
      <c r="D13" s="4" t="inlineStr">
        <is>
          <t xml:space="preserve"> </t>
        </is>
      </c>
    </row>
    <row r="14">
      <c r="A14" s="4" t="inlineStr">
        <is>
          <t>Weighted average Exercise Price, Cancelled</t>
        </is>
      </c>
      <c r="B14" s="4" t="inlineStr">
        <is>
          <t xml:space="preserve"> </t>
        </is>
      </c>
      <c r="D14" s="4" t="inlineStr">
        <is>
          <t xml:space="preserve"> </t>
        </is>
      </c>
    </row>
    <row r="15">
      <c r="A15" s="4" t="inlineStr">
        <is>
          <t>Number of Options, Expired</t>
        </is>
      </c>
      <c r="B15" s="6" t="n">
        <v>-581000</v>
      </c>
      <c r="D15" s="6" t="n">
        <v>-60000</v>
      </c>
    </row>
    <row r="16">
      <c r="A16" s="4" t="inlineStr">
        <is>
          <t>Weighted average Exercise Price, Expired</t>
        </is>
      </c>
      <c r="B16" s="9" t="n">
        <v>1.25</v>
      </c>
      <c r="D16" s="9" t="n">
        <v>2.19</v>
      </c>
    </row>
    <row r="17">
      <c r="A17" s="4" t="inlineStr">
        <is>
          <t>Number of Options, Outstanding at Ending</t>
        </is>
      </c>
      <c r="B17" s="6" t="n">
        <v>22551000</v>
      </c>
      <c r="D17" s="6" t="n">
        <v>17529000</v>
      </c>
    </row>
    <row r="18">
      <c r="A18" s="4" t="inlineStr">
        <is>
          <t>Weighted average Exercise Price, Outstanding at Ending</t>
        </is>
      </c>
      <c r="B18" s="9" t="n">
        <v>1.26</v>
      </c>
      <c r="D18" s="9" t="n">
        <v>1.11</v>
      </c>
    </row>
    <row r="19">
      <c r="A19" s="4" t="inlineStr">
        <is>
          <t>Weighted Average Contractual Term in Years, Ending</t>
        </is>
      </c>
      <c r="B19" s="4" t="inlineStr">
        <is>
          <t>6 years 10 months 24 days</t>
        </is>
      </c>
      <c r="D19" s="4" t="inlineStr">
        <is>
          <t>6 years 2 months 12 days</t>
        </is>
      </c>
    </row>
    <row r="20">
      <c r="A20" s="4" t="inlineStr">
        <is>
          <t>Share-based Compensation Arrangement by Share-based Payment Award, Options, Outstanding, Weighted Average Exercise Price, Beginning Balance</t>
        </is>
      </c>
      <c r="B20" s="9" t="n">
        <v>1.11</v>
      </c>
      <c r="D20" s="9" t="n">
        <v>1.13</v>
      </c>
    </row>
    <row r="21"/>
    <row r="22">
      <c r="A22" s="4" t="inlineStr">
        <is>
          <t>[1]</t>
        </is>
      </c>
      <c r="B22" s="4" t="inlineStr">
        <is>
          <t>Resulted
in the issuance of approximately 782</t>
        </is>
      </c>
    </row>
  </sheetData>
  <mergeCells count="5">
    <mergeCell ref="A1:A2"/>
    <mergeCell ref="B1:D1"/>
    <mergeCell ref="B2:C2"/>
    <mergeCell ref="A21:D21"/>
    <mergeCell ref="B22:D2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0" customWidth="1" min="2" max="2"/>
  </cols>
  <sheetData>
    <row r="1">
      <c r="A1" s="1" t="inlineStr">
        <is>
          <t>Schedule of Stock Option Activity (Details) (Parenthetical)</t>
        </is>
      </c>
      <c r="B1" s="2" t="inlineStr">
        <is>
          <t>12 Months Ended</t>
        </is>
      </c>
    </row>
    <row r="2">
      <c r="B2" s="2" t="inlineStr">
        <is>
          <t>Dec. 31, 2020shares</t>
        </is>
      </c>
    </row>
    <row r="3">
      <c r="A3" s="4" t="inlineStr">
        <is>
          <t>Stock Options [Member]</t>
        </is>
      </c>
    </row>
    <row r="4">
      <c r="A4" s="3" t="inlineStr">
        <is>
          <t>Option Indexed to Issuer's Equity [Line Items]</t>
        </is>
      </c>
    </row>
    <row r="5">
      <c r="A5" s="4" t="inlineStr">
        <is>
          <t>Stock issued during period cashless exercises</t>
        </is>
      </c>
      <c r="B5" s="6" t="n">
        <v>782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30" customWidth="1" min="2" max="2"/>
  </cols>
  <sheetData>
    <row r="1">
      <c r="A1" s="1" t="inlineStr">
        <is>
          <t>Schedule of Outstanding Options Exercise Price (Details)</t>
        </is>
      </c>
      <c r="B1" s="2" t="inlineStr">
        <is>
          <t>12 Months Ended</t>
        </is>
      </c>
    </row>
    <row r="2">
      <c r="B2" s="2" t="inlineStr">
        <is>
          <t>Dec. 31, 2020$ / sharesshares</t>
        </is>
      </c>
    </row>
    <row r="3">
      <c r="A3" s="3" t="inlineStr">
        <is>
          <t>Share-based Payment Arrangement, Option, Exercise Price Range [Line Items]</t>
        </is>
      </c>
    </row>
    <row r="4">
      <c r="A4" s="4" t="inlineStr">
        <is>
          <t>Number of options outstanding | shares</t>
        </is>
      </c>
      <c r="B4" s="6" t="n">
        <v>22551000</v>
      </c>
    </row>
    <row r="5">
      <c r="A5" s="4" t="inlineStr">
        <is>
          <t>Weighted Average Exercise Price Per Share</t>
        </is>
      </c>
      <c r="B5" s="9" t="n">
        <v>1.26</v>
      </c>
    </row>
    <row r="6">
      <c r="A6" s="4" t="inlineStr">
        <is>
          <t>Exercise Price One [Member]</t>
        </is>
      </c>
    </row>
    <row r="7">
      <c r="A7" s="3" t="inlineStr">
        <is>
          <t>Share-based Payment Arrangement, Option, Exercise Price Range [Line Items]</t>
        </is>
      </c>
    </row>
    <row r="8">
      <c r="A8" s="4" t="inlineStr">
        <is>
          <t>Exercise price, minimum</t>
        </is>
      </c>
      <c r="B8" s="12" t="n">
        <v>0.41</v>
      </c>
    </row>
    <row r="9">
      <c r="A9" s="4" t="inlineStr">
        <is>
          <t>Exercise price, maximum</t>
        </is>
      </c>
      <c r="B9" s="9" t="n">
        <v>0.6899999999999999</v>
      </c>
    </row>
    <row r="10">
      <c r="A10" s="4" t="inlineStr">
        <is>
          <t>Number of options outstanding | shares</t>
        </is>
      </c>
      <c r="B10" s="6" t="n">
        <v>2682000</v>
      </c>
    </row>
    <row r="11">
      <c r="A11" s="4" t="inlineStr">
        <is>
          <t>Weighted Average Exercise Price Per Share</t>
        </is>
      </c>
      <c r="B11" s="9" t="n">
        <v>0.48</v>
      </c>
    </row>
    <row r="12">
      <c r="A12" s="4" t="inlineStr">
        <is>
          <t>Exercise Price Two [Member]</t>
        </is>
      </c>
    </row>
    <row r="13">
      <c r="A13" s="3" t="inlineStr">
        <is>
          <t>Share-based Payment Arrangement, Option, Exercise Price Range [Line Items]</t>
        </is>
      </c>
    </row>
    <row r="14">
      <c r="A14" s="4" t="inlineStr">
        <is>
          <t>Exercise price, minimum</t>
        </is>
      </c>
      <c r="B14" s="12" t="n">
        <v>0.74</v>
      </c>
    </row>
    <row r="15">
      <c r="A15" s="4" t="inlineStr">
        <is>
          <t>Exercise price, maximum</t>
        </is>
      </c>
      <c r="B15" s="9" t="n">
        <v>1.12</v>
      </c>
    </row>
    <row r="16">
      <c r="A16" s="4" t="inlineStr">
        <is>
          <t>Number of options outstanding | shares</t>
        </is>
      </c>
      <c r="B16" s="6" t="n">
        <v>12326000</v>
      </c>
    </row>
    <row r="17">
      <c r="A17" s="4" t="inlineStr">
        <is>
          <t>Weighted Average Exercise Price Per Share</t>
        </is>
      </c>
      <c r="B17" s="9" t="n">
        <v>0.92</v>
      </c>
    </row>
    <row r="18">
      <c r="A18" s="4" t="inlineStr">
        <is>
          <t>Exercise Price Three [Member]</t>
        </is>
      </c>
    </row>
    <row r="19">
      <c r="A19" s="3" t="inlineStr">
        <is>
          <t>Share-based Payment Arrangement, Option, Exercise Price Range [Line Items]</t>
        </is>
      </c>
    </row>
    <row r="20">
      <c r="A20" s="4" t="inlineStr">
        <is>
          <t>Exercise price, minimum</t>
        </is>
      </c>
      <c r="B20" s="12" t="n">
        <v>1.24</v>
      </c>
    </row>
    <row r="21">
      <c r="A21" s="4" t="inlineStr">
        <is>
          <t>Exercise price, maximum</t>
        </is>
      </c>
      <c r="B21" s="9" t="n">
        <v>1.61</v>
      </c>
    </row>
    <row r="22">
      <c r="A22" s="4" t="inlineStr">
        <is>
          <t>Number of options outstanding | shares</t>
        </is>
      </c>
      <c r="B22" s="6" t="n">
        <v>2788000</v>
      </c>
    </row>
    <row r="23">
      <c r="A23" s="4" t="inlineStr">
        <is>
          <t>Weighted Average Exercise Price Per Share</t>
        </is>
      </c>
      <c r="B23" s="9" t="n">
        <v>1.33</v>
      </c>
    </row>
    <row r="24">
      <c r="A24" s="4" t="inlineStr">
        <is>
          <t>Exercise Price Four [Member]</t>
        </is>
      </c>
    </row>
    <row r="25">
      <c r="A25" s="3" t="inlineStr">
        <is>
          <t>Share-based Payment Arrangement, Option, Exercise Price Range [Line Items]</t>
        </is>
      </c>
    </row>
    <row r="26">
      <c r="A26" s="4" t="inlineStr">
        <is>
          <t>Exercise price, minimum</t>
        </is>
      </c>
      <c r="B26" s="12" t="n">
        <v>2.27</v>
      </c>
    </row>
    <row r="27">
      <c r="A27" s="4" t="inlineStr">
        <is>
          <t>Exercise price, maximum</t>
        </is>
      </c>
      <c r="B27" s="9" t="n">
        <v>3.32</v>
      </c>
    </row>
    <row r="28">
      <c r="A28" s="4" t="inlineStr">
        <is>
          <t>Number of options outstanding | shares</t>
        </is>
      </c>
      <c r="B28" s="6" t="n">
        <v>4755000</v>
      </c>
    </row>
    <row r="29">
      <c r="A29" s="4" t="inlineStr">
        <is>
          <t>Weighted Average Exercise Price Per Share</t>
        </is>
      </c>
      <c r="B29" s="9" t="n">
        <v>2.5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Share Based Payment Assumptions (Details)</t>
        </is>
      </c>
      <c r="B1" s="2" t="inlineStr">
        <is>
          <t>12 Months Ended</t>
        </is>
      </c>
    </row>
    <row r="2">
      <c r="B2" s="2" t="inlineStr">
        <is>
          <t>Dec. 31, 2020</t>
        </is>
      </c>
      <c r="C2" s="2" t="inlineStr">
        <is>
          <t>Dec. 31, 2019</t>
        </is>
      </c>
    </row>
    <row r="3">
      <c r="A3" s="3" t="inlineStr">
        <is>
          <t>Share-based Payment Arrangement [Abstract]</t>
        </is>
      </c>
    </row>
    <row r="4">
      <c r="A4" s="4" t="inlineStr">
        <is>
          <t>Volatility, minimum</t>
        </is>
      </c>
      <c r="B4" s="4" t="inlineStr">
        <is>
          <t>100.50%</t>
        </is>
      </c>
      <c r="C4" s="4" t="inlineStr">
        <is>
          <t>106.10%</t>
        </is>
      </c>
    </row>
    <row r="5">
      <c r="A5" s="4" t="inlineStr">
        <is>
          <t>Volatility, maximum</t>
        </is>
      </c>
      <c r="B5" s="4" t="inlineStr">
        <is>
          <t>107.40%</t>
        </is>
      </c>
      <c r="C5" s="4" t="inlineStr">
        <is>
          <t>111.30%</t>
        </is>
      </c>
    </row>
    <row r="6">
      <c r="A6" s="4" t="inlineStr">
        <is>
          <t>Risk-free interest rate, minimum</t>
        </is>
      </c>
      <c r="B6" s="4" t="inlineStr">
        <is>
          <t>0.34%</t>
        </is>
      </c>
      <c r="C6" s="4" t="inlineStr">
        <is>
          <t>1.59%</t>
        </is>
      </c>
    </row>
    <row r="7">
      <c r="A7" s="4" t="inlineStr">
        <is>
          <t>Risk-free interest rate, maximum</t>
        </is>
      </c>
      <c r="B7" s="4" t="inlineStr">
        <is>
          <t>1.74%</t>
        </is>
      </c>
      <c r="C7" s="4" t="inlineStr">
        <is>
          <t>2.65%</t>
        </is>
      </c>
    </row>
    <row r="8">
      <c r="A8" s="4" t="inlineStr">
        <is>
          <t>Dividend yield</t>
        </is>
      </c>
      <c r="B8" s="4" t="inlineStr">
        <is>
          <t>0.00%</t>
        </is>
      </c>
      <c r="C8" s="4" t="inlineStr">
        <is>
          <t>0.00%</t>
        </is>
      </c>
    </row>
    <row r="9">
      <c r="A9" s="4" t="inlineStr">
        <is>
          <t>Expected life</t>
        </is>
      </c>
      <c r="B9" s="4" t="inlineStr">
        <is>
          <t>6 years</t>
        </is>
      </c>
      <c r="C9" s="4" t="inlineStr">
        <is>
          <t>6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6" customWidth="1" min="2" max="2"/>
    <col width="80" customWidth="1" min="3" max="3"/>
    <col width="14" customWidth="1" min="4" max="4"/>
  </cols>
  <sheetData>
    <row r="1">
      <c r="A1" s="1" t="inlineStr">
        <is>
          <t>Stock-based Compensation (Details Narrative) - USD ($)</t>
        </is>
      </c>
      <c r="B1" s="2" t="inlineStr">
        <is>
          <t>May 08, 2014</t>
        </is>
      </c>
      <c r="C1" s="2" t="inlineStr">
        <is>
          <t>Dec. 31, 2020</t>
        </is>
      </c>
      <c r="D1" s="2" t="inlineStr">
        <is>
          <t>Dec. 31, 2019</t>
        </is>
      </c>
    </row>
    <row r="2">
      <c r="A2" s="3" t="inlineStr">
        <is>
          <t>Share-based Compensation Arrangement by Share-based Payment Award [Line Items]</t>
        </is>
      </c>
    </row>
    <row r="3">
      <c r="A3" s="4" t="inlineStr">
        <is>
          <t>Share-based payment award increase of shares offering date</t>
        </is>
      </c>
      <c r="B3" s="4" t="inlineStr">
        <is>
          <t>January 1, 2015</t>
        </is>
      </c>
    </row>
    <row r="4">
      <c r="A4" s="4" t="inlineStr">
        <is>
          <t>Share-based payment award, percentage of outstanding stock maximum</t>
        </is>
      </c>
      <c r="B4" s="4" t="inlineStr">
        <is>
          <t>4.00%</t>
        </is>
      </c>
      <c r="D4" s="4" t="inlineStr">
        <is>
          <t>4.00%</t>
        </is>
      </c>
    </row>
    <row r="5">
      <c r="A5" s="4" t="inlineStr">
        <is>
          <t>Unrecognized share-based compensation</t>
        </is>
      </c>
      <c r="C5" s="7" t="n">
        <v>68500</v>
      </c>
    </row>
    <row r="6">
      <c r="A6" s="4" t="inlineStr">
        <is>
          <t>Share-based compensation weighted average period</t>
        </is>
      </c>
      <c r="C6" s="4" t="inlineStr">
        <is>
          <t>9 months 18 days</t>
        </is>
      </c>
    </row>
    <row r="7">
      <c r="A7" s="4" t="inlineStr">
        <is>
          <t>Vesting description</t>
        </is>
      </c>
      <c r="C7" s="4" t="inlineStr">
        <is>
          <t>All
outstanding options expire ten years from date of grant. Options granted to employees prior to 2018 vest in equal monthly installments
over three years. Beginning in 2018, options granted to employees vest over four years, with 25% of the shares vesting on the
first annual anniversary of grant and the remaining shares vesting in 36 equal monthly installments over the following 3 years.
A portion of options granted to consultants vests over four years, with the remaining vesting being based upon the achievement
of certain performance milestones, which are tied to either financing or drug development initiatives.</t>
        </is>
      </c>
    </row>
    <row r="8">
      <c r="A8" s="4" t="inlineStr">
        <is>
          <t>Number of restricted stock awards granted</t>
        </is>
      </c>
      <c r="C8" s="6" t="n">
        <v>379385</v>
      </c>
      <c r="D8" s="6" t="n">
        <v>441005</v>
      </c>
    </row>
    <row r="9">
      <c r="A9" s="4" t="inlineStr">
        <is>
          <t>General and administrative expense</t>
        </is>
      </c>
      <c r="C9" s="7" t="n">
        <v>291900</v>
      </c>
      <c r="D9" s="7" t="n">
        <v>360100</v>
      </c>
    </row>
    <row r="10">
      <c r="A10" s="4" t="inlineStr">
        <is>
          <t>Unrecognized share-based compensation, shares</t>
        </is>
      </c>
      <c r="C10" s="6" t="n">
        <v>100000</v>
      </c>
    </row>
    <row r="11">
      <c r="A11" s="4" t="inlineStr">
        <is>
          <t>Stock Options [Member]</t>
        </is>
      </c>
    </row>
    <row r="12">
      <c r="A12" s="3" t="inlineStr">
        <is>
          <t>Share-based Compensation Arrangement by Share-based Payment Award [Line Items]</t>
        </is>
      </c>
    </row>
    <row r="13">
      <c r="A13" s="4" t="inlineStr">
        <is>
          <t>Number of option vested</t>
        </is>
      </c>
      <c r="C13" s="6" t="n">
        <v>13413955</v>
      </c>
    </row>
    <row r="14">
      <c r="A14" s="4" t="inlineStr">
        <is>
          <t>Option vested price per share</t>
        </is>
      </c>
      <c r="C14" s="9" t="n">
        <v>1.15</v>
      </c>
    </row>
    <row r="15">
      <c r="A15" s="4" t="inlineStr">
        <is>
          <t>Option intrinsic value</t>
        </is>
      </c>
      <c r="C15" s="7" t="n">
        <v>8000000</v>
      </c>
    </row>
    <row r="16">
      <c r="A16" s="4" t="inlineStr">
        <is>
          <t>Aggregate intrinsic price</t>
        </is>
      </c>
      <c r="C16" s="9" t="n">
        <v>1.36</v>
      </c>
    </row>
    <row r="17">
      <c r="A17" s="4" t="inlineStr">
        <is>
          <t>Unrecognized share-based compensation</t>
        </is>
      </c>
      <c r="C17" s="7" t="n">
        <v>8800000</v>
      </c>
    </row>
    <row r="18">
      <c r="A18" s="4" t="inlineStr">
        <is>
          <t>Share-based compensation weighted average period</t>
        </is>
      </c>
      <c r="C18" s="4" t="inlineStr">
        <is>
          <t>2 years 7 months 6 days</t>
        </is>
      </c>
    </row>
    <row r="19">
      <c r="A19" s="4" t="inlineStr">
        <is>
          <t>Stock options expire term</t>
        </is>
      </c>
      <c r="C19" s="4" t="inlineStr">
        <is>
          <t>10 years</t>
        </is>
      </c>
    </row>
    <row r="20">
      <c r="A20" s="4" t="inlineStr">
        <is>
          <t>Share-based Payment Arrangement, Option [Member]</t>
        </is>
      </c>
    </row>
    <row r="21">
      <c r="A21" s="3" t="inlineStr">
        <is>
          <t>Share-based Compensation Arrangement by Share-based Payment Award [Line Items]</t>
        </is>
      </c>
    </row>
    <row r="22">
      <c r="A22" s="4" t="inlineStr">
        <is>
          <t>Stock option shares vesting percentage</t>
        </is>
      </c>
      <c r="C22" s="4" t="inlineStr">
        <is>
          <t>25.00%</t>
        </is>
      </c>
    </row>
    <row r="23">
      <c r="A23" s="4" t="inlineStr">
        <is>
          <t>Two Thousand Thirteen Equity Compensation Plan [Member]</t>
        </is>
      </c>
    </row>
    <row r="24">
      <c r="A24" s="3" t="inlineStr">
        <is>
          <t>Share-based Compensation Arrangement by Share-based Payment Award [Line Items]</t>
        </is>
      </c>
    </row>
    <row r="25">
      <c r="A25" s="4" t="inlineStr">
        <is>
          <t>Option granted description</t>
        </is>
      </c>
      <c r="C25" s="4" t="inlineStr">
        <is>
          <t>granted at prices not less than 100% of the fair value of the shares</t>
        </is>
      </c>
    </row>
    <row r="26">
      <c r="A26" s="4" t="inlineStr">
        <is>
          <t>Option term</t>
        </is>
      </c>
      <c r="C26" s="4" t="inlineStr">
        <is>
          <t>The term of the options is no longer than ten years.</t>
        </is>
      </c>
    </row>
    <row r="27">
      <c r="A27" s="4" t="inlineStr">
        <is>
          <t>Number of common stock issued under plan</t>
        </is>
      </c>
      <c r="C27" s="6" t="n">
        <v>28947923</v>
      </c>
    </row>
    <row r="28">
      <c r="A28" s="4" t="inlineStr">
        <is>
          <t>Two Thousand Thirteen Equity Compensation Plan [Member] | Minimum [Member]</t>
        </is>
      </c>
    </row>
    <row r="29">
      <c r="A29" s="3" t="inlineStr">
        <is>
          <t>Share-based Compensation Arrangement by Share-based Payment Award [Line Items]</t>
        </is>
      </c>
    </row>
    <row r="30">
      <c r="A30" s="4" t="inlineStr">
        <is>
          <t>Option vested period</t>
        </is>
      </c>
      <c r="C30" s="4" t="inlineStr">
        <is>
          <t>3 years</t>
        </is>
      </c>
    </row>
    <row r="31">
      <c r="A31" s="4" t="inlineStr">
        <is>
          <t>Two Thousand Thirteen Equity Compensation Plan [Member] | Maximum [Member]</t>
        </is>
      </c>
    </row>
    <row r="32">
      <c r="A32" s="3" t="inlineStr">
        <is>
          <t>Share-based Compensation Arrangement by Share-based Payment Award [Line Items]</t>
        </is>
      </c>
    </row>
    <row r="33">
      <c r="A33" s="4" t="inlineStr">
        <is>
          <t>Option vested period</t>
        </is>
      </c>
      <c r="C33" s="4" t="inlineStr">
        <is>
          <t>4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Jan. 14, 2020</t>
        </is>
      </c>
      <c r="C1" s="2" t="inlineStr">
        <is>
          <t>Mar. 28, 2019</t>
        </is>
      </c>
      <c r="D1" s="2" t="inlineStr">
        <is>
          <t>Mar. 19, 2019</t>
        </is>
      </c>
      <c r="E1" s="2" t="inlineStr">
        <is>
          <t>Jan. 31, 2021</t>
        </is>
      </c>
      <c r="F1" s="2" t="inlineStr">
        <is>
          <t>Dec. 31, 2020</t>
        </is>
      </c>
      <c r="G1" s="2" t="inlineStr">
        <is>
          <t>Dec. 31, 2019</t>
        </is>
      </c>
    </row>
    <row r="2">
      <c r="A2" s="3" t="inlineStr">
        <is>
          <t>Subsequent Event [Line Items]</t>
        </is>
      </c>
    </row>
    <row r="3">
      <c r="A3" s="4" t="inlineStr">
        <is>
          <t>Net proceeds from public offering of common stock</t>
        </is>
      </c>
      <c r="B3" s="7" t="n">
        <v>50000000</v>
      </c>
      <c r="F3" s="7" t="n">
        <v>46704210</v>
      </c>
      <c r="G3" s="7" t="n">
        <v>30103306</v>
      </c>
    </row>
    <row r="4">
      <c r="A4" s="4" t="inlineStr">
        <is>
          <t>Lab Equipment [Member]</t>
        </is>
      </c>
    </row>
    <row r="5">
      <c r="A5" s="3" t="inlineStr">
        <is>
          <t>Subsequent Event [Line Items]</t>
        </is>
      </c>
    </row>
    <row r="6">
      <c r="A6" s="4" t="inlineStr">
        <is>
          <t>Net proceeds from public offering of common stock</t>
        </is>
      </c>
      <c r="C6" s="7" t="n">
        <v>2300000</v>
      </c>
      <c r="D6" s="7" t="n">
        <v>27800000</v>
      </c>
    </row>
    <row r="7">
      <c r="A7" s="4" t="inlineStr">
        <is>
          <t>Common Stock [Member]</t>
        </is>
      </c>
    </row>
    <row r="8">
      <c r="A8" s="3" t="inlineStr">
        <is>
          <t>Subsequent Event [Line Items]</t>
        </is>
      </c>
    </row>
    <row r="9">
      <c r="A9" s="4" t="inlineStr">
        <is>
          <t>Stock issued during period shares new issues</t>
        </is>
      </c>
      <c r="B9" s="6" t="n">
        <v>32300000</v>
      </c>
      <c r="F9" s="6" t="n">
        <v>32260000</v>
      </c>
      <c r="G9" s="6" t="n">
        <v>29471986</v>
      </c>
    </row>
    <row r="10">
      <c r="A10" s="4" t="inlineStr">
        <is>
          <t>Subsequent Event [Member] | Common Stock [Member] | Sales Agreement [Member] | Lab Equipment [Member]</t>
        </is>
      </c>
    </row>
    <row r="11">
      <c r="A11" s="3" t="inlineStr">
        <is>
          <t>Subsequent Event [Line Items]</t>
        </is>
      </c>
    </row>
    <row r="12">
      <c r="A12" s="4" t="inlineStr">
        <is>
          <t>Stock issued during period shares new issues</t>
        </is>
      </c>
      <c r="E12" s="6" t="n">
        <v>3023147</v>
      </c>
    </row>
    <row r="13">
      <c r="A13" s="4" t="inlineStr">
        <is>
          <t>Gross proceeds from public offering of common stock</t>
        </is>
      </c>
      <c r="E13" s="7" t="n">
        <v>5800000</v>
      </c>
    </row>
    <row r="14">
      <c r="A14" s="4" t="inlineStr">
        <is>
          <t>Net proceeds from public offering of common stock</t>
        </is>
      </c>
      <c r="E14" s="7" t="n">
        <v>5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22446838</v>
      </c>
      <c r="C4" s="7" t="n">
        <v>-17372651</v>
      </c>
    </row>
    <row r="5">
      <c r="A5" s="3" t="inlineStr">
        <is>
          <t>Adjustments to reconcile net loss to net cash used in operating activities:</t>
        </is>
      </c>
    </row>
    <row r="6">
      <c r="A6" s="4" t="inlineStr">
        <is>
          <t>Depreciation and amortization</t>
        </is>
      </c>
      <c r="B6" s="6" t="n">
        <v>231058</v>
      </c>
      <c r="C6" s="6" t="n">
        <v>205964</v>
      </c>
    </row>
    <row r="7">
      <c r="A7" s="4" t="inlineStr">
        <is>
          <t>Stock-based compensation expense</t>
        </is>
      </c>
      <c r="B7" s="6" t="n">
        <v>4564787</v>
      </c>
      <c r="C7" s="6" t="n">
        <v>2985278</v>
      </c>
    </row>
    <row r="8">
      <c r="A8" s="4" t="inlineStr">
        <is>
          <t>Loss on disposal of equipment</t>
        </is>
      </c>
      <c r="B8" s="4" t="inlineStr">
        <is>
          <t xml:space="preserve"> </t>
        </is>
      </c>
      <c r="C8" s="6" t="n">
        <v>6417</v>
      </c>
    </row>
    <row r="9">
      <c r="A9" s="4" t="inlineStr">
        <is>
          <t>Amortization of operating lease right-of-use assets</t>
        </is>
      </c>
      <c r="B9" s="6" t="n">
        <v>484568</v>
      </c>
      <c r="C9" s="6" t="n">
        <v>452054</v>
      </c>
    </row>
    <row r="10">
      <c r="A10" s="4" t="inlineStr">
        <is>
          <t>Amortization of finance lease right-of-use assets</t>
        </is>
      </c>
      <c r="B10" s="6" t="n">
        <v>58961</v>
      </c>
      <c r="C10" s="6" t="n">
        <v>122798</v>
      </c>
    </row>
    <row r="11">
      <c r="A11" s="4" t="inlineStr">
        <is>
          <t>Amortization of bond discount</t>
        </is>
      </c>
      <c r="B11" s="6" t="n">
        <v>239831</v>
      </c>
      <c r="C11" s="6" t="n">
        <v>140</v>
      </c>
    </row>
    <row r="12">
      <c r="A12" s="4" t="inlineStr">
        <is>
          <t>Realized gain on sale of marketable securities</t>
        </is>
      </c>
      <c r="B12" s="6" t="n">
        <v>8485</v>
      </c>
      <c r="C12" s="4" t="inlineStr">
        <is>
          <t xml:space="preserve"> </t>
        </is>
      </c>
    </row>
    <row r="13">
      <c r="A13" s="3" t="inlineStr">
        <is>
          <t>Changes in operating assets and liabilities:</t>
        </is>
      </c>
    </row>
    <row r="14">
      <c r="A14" s="4" t="inlineStr">
        <is>
          <t>Operating lease liabilities</t>
        </is>
      </c>
      <c r="B14" s="6" t="n">
        <v>-423741</v>
      </c>
      <c r="C14" s="6" t="n">
        <v>-359570</v>
      </c>
    </row>
    <row r="15">
      <c r="A15" s="4" t="inlineStr">
        <is>
          <t>Prepaid expenses and other current assets</t>
        </is>
      </c>
      <c r="B15" s="6" t="n">
        <v>-611397</v>
      </c>
      <c r="C15" s="6" t="n">
        <v>-1358713</v>
      </c>
    </row>
    <row r="16">
      <c r="A16" s="4" t="inlineStr">
        <is>
          <t>Accounts payable</t>
        </is>
      </c>
      <c r="B16" s="6" t="n">
        <v>-329369</v>
      </c>
      <c r="C16" s="6" t="n">
        <v>383657</v>
      </c>
    </row>
    <row r="17">
      <c r="A17" s="4" t="inlineStr">
        <is>
          <t>Accrued expenses and other liabilities</t>
        </is>
      </c>
      <c r="B17" s="6" t="n">
        <v>855819</v>
      </c>
      <c r="C17" s="6" t="n">
        <v>842560</v>
      </c>
    </row>
    <row r="18">
      <c r="A18" s="4" t="inlineStr">
        <is>
          <t>Net cash used in operating activities</t>
        </is>
      </c>
      <c r="B18" s="6" t="n">
        <v>-17367836</v>
      </c>
      <c r="C18" s="6" t="n">
        <v>-14092066</v>
      </c>
    </row>
    <row r="19">
      <c r="A19" s="3" t="inlineStr">
        <is>
          <t>Cash flows from investing activities:</t>
        </is>
      </c>
    </row>
    <row r="20">
      <c r="A20" s="4" t="inlineStr">
        <is>
          <t>Purchases of marketable securities</t>
        </is>
      </c>
      <c r="B20" s="6" t="n">
        <v>-72106359</v>
      </c>
      <c r="C20" s="6" t="n">
        <v>-5605654</v>
      </c>
    </row>
    <row r="21">
      <c r="A21" s="4" t="inlineStr">
        <is>
          <t>Proceeds from sales of marketable securities</t>
        </is>
      </c>
      <c r="B21" s="6" t="n">
        <v>31445156</v>
      </c>
      <c r="C21" s="4" t="inlineStr">
        <is>
          <t xml:space="preserve"> </t>
        </is>
      </c>
    </row>
    <row r="22">
      <c r="A22" s="4" t="inlineStr">
        <is>
          <t>Purchases of leasehold improvements and equipment</t>
        </is>
      </c>
      <c r="B22" s="6" t="n">
        <v>-5749</v>
      </c>
      <c r="C22" s="6" t="n">
        <v>-405604</v>
      </c>
    </row>
    <row r="23">
      <c r="A23" s="4" t="inlineStr">
        <is>
          <t>Net cash used in investing activities</t>
        </is>
      </c>
      <c r="B23" s="6" t="n">
        <v>-40666952</v>
      </c>
      <c r="C23" s="6" t="n">
        <v>-6011258</v>
      </c>
    </row>
    <row r="24">
      <c r="A24" s="3" t="inlineStr">
        <is>
          <t>Cash flows from financing activities:</t>
        </is>
      </c>
    </row>
    <row r="25">
      <c r="A25" s="4" t="inlineStr">
        <is>
          <t>Net proceeds from public offering of common stock</t>
        </is>
      </c>
      <c r="B25" s="6" t="n">
        <v>46704210</v>
      </c>
      <c r="C25" s="6" t="n">
        <v>30103306</v>
      </c>
    </row>
    <row r="26">
      <c r="A26" s="4" t="inlineStr">
        <is>
          <t>Proceeds from exercise of warrants</t>
        </is>
      </c>
      <c r="B26" s="6" t="n">
        <v>797581</v>
      </c>
      <c r="C26" s="4" t="inlineStr">
        <is>
          <t xml:space="preserve"> </t>
        </is>
      </c>
    </row>
    <row r="27">
      <c r="A27" s="4" t="inlineStr">
        <is>
          <t>Proceeds from exercise of options</t>
        </is>
      </c>
      <c r="B27" s="6" t="n">
        <v>599713</v>
      </c>
      <c r="C27" s="6" t="n">
        <v>30175</v>
      </c>
    </row>
    <row r="28">
      <c r="A28" s="4" t="inlineStr">
        <is>
          <t>Payments of capital lease liability - principal</t>
        </is>
      </c>
      <c r="B28" s="6" t="n">
        <v>-54673</v>
      </c>
      <c r="C28" s="6" t="n">
        <v>-81715</v>
      </c>
    </row>
    <row r="29">
      <c r="A29" s="4" t="inlineStr">
        <is>
          <t>Payments of note payable</t>
        </is>
      </c>
      <c r="B29" s="4" t="inlineStr">
        <is>
          <t xml:space="preserve"> </t>
        </is>
      </c>
      <c r="C29" s="6" t="n">
        <v>-199842</v>
      </c>
    </row>
    <row r="30">
      <c r="A30" s="4" t="inlineStr">
        <is>
          <t>Net cash provided by financing activities</t>
        </is>
      </c>
      <c r="B30" s="6" t="n">
        <v>48046831</v>
      </c>
      <c r="C30" s="6" t="n">
        <v>29851924</v>
      </c>
    </row>
    <row r="31">
      <c r="A31" s="4" t="inlineStr">
        <is>
          <t>Net (decrease)/increase in cash, cash equivalents and restricted cash</t>
        </is>
      </c>
      <c r="B31" s="6" t="n">
        <v>-9987957</v>
      </c>
      <c r="C31" s="6" t="n">
        <v>9748600</v>
      </c>
    </row>
    <row r="32">
      <c r="A32" s="4" t="inlineStr">
        <is>
          <t>Cash, cash equivalents and restricted cash at beginning of period</t>
        </is>
      </c>
      <c r="B32" s="6" t="n">
        <v>22756438</v>
      </c>
      <c r="C32" s="6" t="n">
        <v>13007838</v>
      </c>
    </row>
    <row r="33">
      <c r="A33" s="4" t="inlineStr">
        <is>
          <t>Cash, cash equivalents and restricted cash at end of period</t>
        </is>
      </c>
      <c r="B33" s="6" t="n">
        <v>12768481</v>
      </c>
      <c r="C33" s="6" t="n">
        <v>22756438</v>
      </c>
    </row>
    <row r="34">
      <c r="A34" s="3" t="inlineStr">
        <is>
          <t>Supplemental non-cash financing and investing activities:</t>
        </is>
      </c>
    </row>
    <row r="35">
      <c r="A35" s="4" t="inlineStr">
        <is>
          <t>Unrealized gain (loss) on marketable securities</t>
        </is>
      </c>
      <c r="B35" s="6" t="n">
        <v>229052</v>
      </c>
      <c r="C35" s="6" t="n">
        <v>-880</v>
      </c>
    </row>
    <row r="36">
      <c r="A36" s="4" t="inlineStr">
        <is>
          <t>Cashless exercise of warrants</t>
        </is>
      </c>
      <c r="B36" s="4" t="inlineStr">
        <is>
          <t xml:space="preserve"> </t>
        </is>
      </c>
      <c r="C36" s="6" t="n">
        <v>10080</v>
      </c>
    </row>
    <row r="37">
      <c r="A37" s="4" t="inlineStr">
        <is>
          <t>Stock dividends issued</t>
        </is>
      </c>
      <c r="B37" s="6" t="n">
        <v>682800</v>
      </c>
      <c r="C37" s="6" t="n">
        <v>2234429</v>
      </c>
    </row>
    <row r="38">
      <c r="A38" s="4" t="inlineStr">
        <is>
          <t>Non-Cash prepaid from exercise of options</t>
        </is>
      </c>
      <c r="B38" s="6" t="n">
        <v>220614</v>
      </c>
      <c r="C38" s="4" t="inlineStr">
        <is>
          <t xml:space="preserve"> </t>
        </is>
      </c>
    </row>
    <row r="39">
      <c r="A39" s="4" t="inlineStr">
        <is>
          <t>Preferred stock conversion into common stock - series B</t>
        </is>
      </c>
      <c r="B39" s="6" t="n">
        <v>188100</v>
      </c>
      <c r="C39" s="6" t="n">
        <v>210742</v>
      </c>
    </row>
    <row r="40">
      <c r="A40" s="4" t="inlineStr">
        <is>
          <t>Unearned restricted stock grants</t>
        </is>
      </c>
      <c r="B40" s="6" t="n">
        <v>68521</v>
      </c>
      <c r="C40" s="6" t="n">
        <v>58525</v>
      </c>
    </row>
    <row r="41">
      <c r="A41" s="4" t="inlineStr">
        <is>
          <t>Stock dividends accrual</t>
        </is>
      </c>
      <c r="B41" s="4" t="inlineStr">
        <is>
          <t xml:space="preserve"> </t>
        </is>
      </c>
      <c r="C41" s="6" t="n">
        <v>1174285</v>
      </c>
    </row>
    <row r="42">
      <c r="A42" s="4" t="inlineStr">
        <is>
          <t>Right-of-use assets obtained in exchange for liabilities</t>
        </is>
      </c>
      <c r="B42" s="4" t="inlineStr">
        <is>
          <t xml:space="preserve"> </t>
        </is>
      </c>
      <c r="C42" s="6" t="n">
        <v>4453028</v>
      </c>
    </row>
    <row r="43">
      <c r="A43" s="4" t="inlineStr">
        <is>
          <t>Preferred stock conversion into common stock - series A</t>
        </is>
      </c>
      <c r="B43" s="4" t="inlineStr">
        <is>
          <t xml:space="preserve"> </t>
        </is>
      </c>
      <c r="C43" s="7" t="n">
        <v>55836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0</t>
        </is>
      </c>
    </row>
    <row r="3">
      <c r="A3" s="3" t="inlineStr">
        <is>
          <t>Accounting Policies [Abstract]</t>
        </is>
      </c>
    </row>
    <row r="4">
      <c r="A4" s="4" t="inlineStr">
        <is>
          <t>Description of Business</t>
        </is>
      </c>
      <c r="B4" s="4" t="inlineStr">
        <is>
          <t xml:space="preserve">Note 1 – Description of Business Matinas
BioPharma Holdings Inc. (“Holdings”) is a Delaware corporation formed in 2013. Holdings is the parent company of Matinas
BioPharma, Inc. (“BioPharma”), and Matinas BioPharma Nanotechnologies, Inc. (“Nanotechnologies,” formerly
known as Aquarius Biotechnologies, Inc.), its operating subsidiaries (“Nanotechnologies”, and together with “Holdings”
and “BioPharma”, “the Company” or “we” or “our” or “us”). The Company
is a clinical-stage biopharmaceutical company with a focus on identifying and developing novel pharmaceutical produ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Plan of Operations</t>
        </is>
      </c>
      <c r="B1" s="2" t="inlineStr">
        <is>
          <t>12 Months Ended</t>
        </is>
      </c>
    </row>
    <row r="2">
      <c r="B2" s="2" t="inlineStr">
        <is>
          <t>Dec. 31, 2020</t>
        </is>
      </c>
    </row>
    <row r="3">
      <c r="A3" s="3" t="inlineStr">
        <is>
          <t>Organization, Consolidation and Presentation of Financial Statements [Abstract]</t>
        </is>
      </c>
    </row>
    <row r="4">
      <c r="A4" s="4" t="inlineStr">
        <is>
          <t>Liquidity and Plan of Operations</t>
        </is>
      </c>
      <c r="B4" s="4" t="inlineStr">
        <is>
          <t xml:space="preserve">Note
2 – Liquidity and Plan of Operations The
Company has experienced net losses and negative cash flows from operations each period since its inception. Through December 31,
2020, the Company had an accumulated deficit of approximately $ 107.5 22.4 17.4 The
Company has been engaged in developing LYPDISO (formerly MAT-9001), its lead product candidate, as well as its lipid nanocrystal
(“LNC”) platform delivery technology and a pipeline of associated product candidates since 2011. To date, the Company
has not obtained regulatory approval for any of its product candidates nor generated any revenue from product sales and the Company
expects to incur significant expenses to complete development of its product candidates. The Company may never be able to obtain
regulatory approval for the marketing of any of its product candidates in any indication in the United States or internationally
and there can be no assurance that the Company will generate revenues or ever achieve profitability. Assuming
the Company obtains Food and Drug Administration (“FDA”) approval for one or more of its product candidates, the Company
expects that its expenses will continue to increase once the Company reaches commercial launch. The Company also expects that
its research and development expenses will continue to increase as it moves forward with additional clinical studies for its current
product candidates and development of additional product candidates. As a result, the Company expects to continue to incur substantial
losses for the foreseeable future, and that these losses will be increasing. To
continue to fund operations, on March 19, 2019, the Company completed an underwritten public offering of common stock, generating
gross cash proceeds of $ 30.0 27.8 2.3 50.0 46.7 As
of December 31, 2020, the Company had cash and cash equivalents of approximately $ 12.4 46.2 0.3 3,023,147 5.8 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06:31:55Z</dcterms:created>
  <dcterms:modified xmlns:dcterms="http://purl.org/dc/terms/" xmlns:xsi="http://www.w3.org/2001/XMLSchema-instance" xsi:type="dcterms:W3CDTF">2021-03-29T06:31:55Z</dcterms:modified>
</cp:coreProperties>
</file>